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ecent Accounting Pronouncement" sheetId="2" state="visible" r:id="rId2"/>
    <sheet xmlns:r="http://schemas.openxmlformats.org/officeDocument/2006/relationships" name="UNAUDITED CONDENSED CONSOLIDATE"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UNAUDITED CONDENSED CONSOLIDA_6" sheetId="8" state="visible" r:id="rId8"/>
    <sheet xmlns:r="http://schemas.openxmlformats.org/officeDocument/2006/relationships" name="Description of Business and Sum" sheetId="9" state="visible" r:id="rId9"/>
    <sheet xmlns:r="http://schemas.openxmlformats.org/officeDocument/2006/relationships" name="Revenue Recognition Revenue Rec" sheetId="10" state="visible" r:id="rId10"/>
    <sheet xmlns:r="http://schemas.openxmlformats.org/officeDocument/2006/relationships" name="Stock-Based Compensation" sheetId="11" state="visible" r:id="rId11"/>
    <sheet xmlns:r="http://schemas.openxmlformats.org/officeDocument/2006/relationships" name="Dispositions (Notes)" sheetId="12" state="visible" r:id="rId12"/>
    <sheet xmlns:r="http://schemas.openxmlformats.org/officeDocument/2006/relationships" name="Fair Value Measurements" sheetId="13" state="visible" r:id="rId13"/>
    <sheet xmlns:r="http://schemas.openxmlformats.org/officeDocument/2006/relationships" name="Accrued and Other Current Liabi" sheetId="14" state="visible" r:id="rId14"/>
    <sheet xmlns:r="http://schemas.openxmlformats.org/officeDocument/2006/relationships" name="Debt Disclosure Text" sheetId="15" state="visible" r:id="rId15"/>
    <sheet xmlns:r="http://schemas.openxmlformats.org/officeDocument/2006/relationships" name="Restructuring Charges"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Segment Reporting (Policies)" sheetId="22" state="visible" r:id="rId22"/>
    <sheet xmlns:r="http://schemas.openxmlformats.org/officeDocument/2006/relationships" name="Revenue Recognition Revenue R_2" sheetId="23" state="visible" r:id="rId23"/>
    <sheet xmlns:r="http://schemas.openxmlformats.org/officeDocument/2006/relationships" name="Stock-Based Compensation (Table" sheetId="24" state="visible" r:id="rId24"/>
    <sheet xmlns:r="http://schemas.openxmlformats.org/officeDocument/2006/relationships" name="Dispositions (Tables)" sheetId="25" state="visible" r:id="rId25"/>
    <sheet xmlns:r="http://schemas.openxmlformats.org/officeDocument/2006/relationships" name="Fair Value Measurements (Tables" sheetId="26" state="visible" r:id="rId26"/>
    <sheet xmlns:r="http://schemas.openxmlformats.org/officeDocument/2006/relationships" name="Accrued and Other Current Lia_2" sheetId="27" state="visible" r:id="rId27"/>
    <sheet xmlns:r="http://schemas.openxmlformats.org/officeDocument/2006/relationships" name="Restructuring Charges (Tables)" sheetId="28" state="visible" r:id="rId28"/>
    <sheet xmlns:r="http://schemas.openxmlformats.org/officeDocument/2006/relationships" name="Earnings (Loss) Per Share (Tabl" sheetId="29" state="visible" r:id="rId29"/>
    <sheet xmlns:r="http://schemas.openxmlformats.org/officeDocument/2006/relationships" name="Segment Information (Tables)" sheetId="30" state="visible" r:id="rId30"/>
    <sheet xmlns:r="http://schemas.openxmlformats.org/officeDocument/2006/relationships" name="Description of Business and S_3" sheetId="31" state="visible" r:id="rId31"/>
    <sheet xmlns:r="http://schemas.openxmlformats.org/officeDocument/2006/relationships" name="Revenue Recognition (Disaggrega" sheetId="32" state="visible" r:id="rId32"/>
    <sheet xmlns:r="http://schemas.openxmlformats.org/officeDocument/2006/relationships" name="Stock-Based Compensation (Recog" sheetId="33" state="visible" r:id="rId33"/>
    <sheet xmlns:r="http://schemas.openxmlformats.org/officeDocument/2006/relationships" name="Stock-Based Compensation (Weigh" sheetId="34" state="visible" r:id="rId34"/>
    <sheet xmlns:r="http://schemas.openxmlformats.org/officeDocument/2006/relationships" name="Stock-Based Compensation (Addit" sheetId="35" state="visible" r:id="rId35"/>
    <sheet xmlns:r="http://schemas.openxmlformats.org/officeDocument/2006/relationships" name="Acquisitions and Dispositions -" sheetId="36" state="visible" r:id="rId36"/>
    <sheet xmlns:r="http://schemas.openxmlformats.org/officeDocument/2006/relationships" name="Acquisitions and Dispositions_2" sheetId="37" state="visible" r:id="rId37"/>
    <sheet xmlns:r="http://schemas.openxmlformats.org/officeDocument/2006/relationships" name="Fair Value Measurements (Financ" sheetId="38" state="visible" r:id="rId38"/>
    <sheet xmlns:r="http://schemas.openxmlformats.org/officeDocument/2006/relationships" name="Fair Value Measurements - Addit" sheetId="39" state="visible" r:id="rId39"/>
    <sheet xmlns:r="http://schemas.openxmlformats.org/officeDocument/2006/relationships" name="Accrued and Other Current Lia_3" sheetId="40" state="visible" r:id="rId40"/>
    <sheet xmlns:r="http://schemas.openxmlformats.org/officeDocument/2006/relationships" name="Debt Disclosure Detail" sheetId="41" state="visible" r:id="rId41"/>
    <sheet xmlns:r="http://schemas.openxmlformats.org/officeDocument/2006/relationships" name="Restructuring Charges (Details)" sheetId="42" state="visible" r:id="rId42"/>
    <sheet xmlns:r="http://schemas.openxmlformats.org/officeDocument/2006/relationships" name="Earnings (Loss) Per Share (Calc" sheetId="43" state="visible" r:id="rId43"/>
    <sheet xmlns:r="http://schemas.openxmlformats.org/officeDocument/2006/relationships" name="Earnings (Loss) Per Share (Addi" sheetId="44" state="visible" r:id="rId44"/>
    <sheet xmlns:r="http://schemas.openxmlformats.org/officeDocument/2006/relationships" name="Commitments and Contingencies C" sheetId="45" state="visible" r:id="rId45"/>
    <sheet xmlns:r="http://schemas.openxmlformats.org/officeDocument/2006/relationships" name="Segment Information (Additional" sheetId="46" state="visible" r:id="rId46"/>
    <sheet xmlns:r="http://schemas.openxmlformats.org/officeDocument/2006/relationships" name="Segment Information (Segment Re" sheetId="47" state="visible" r:id="rId47"/>
    <sheet xmlns:r="http://schemas.openxmlformats.org/officeDocument/2006/relationships" name="Segment Information (Revenue by" sheetId="48" state="visible" r:id="rId48"/>
    <sheet xmlns:r="http://schemas.openxmlformats.org/officeDocument/2006/relationships" name="Segment Information (Long-Lived" sheetId="49" state="visible" r:id="rId49"/>
    <sheet xmlns:r="http://schemas.openxmlformats.org/officeDocument/2006/relationships" name="Related Party Transactions Rela"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Amendment Flag</t>
        </is>
      </c>
      <c r="B6" s="4" t="inlineStr">
        <is>
          <t>false</t>
        </is>
      </c>
    </row>
    <row r="7">
      <c r="A7" s="4" t="inlineStr">
        <is>
          <t>Document Period End Date</t>
        </is>
      </c>
      <c r="B7" s="4" t="inlineStr">
        <is>
          <t>Mar. 31,
		2021</t>
        </is>
      </c>
    </row>
    <row r="8">
      <c r="A8" s="4" t="inlineStr">
        <is>
          <t>Document Transition Report</t>
        </is>
      </c>
      <c r="B8" s="4" t="inlineStr">
        <is>
          <t>false</t>
        </is>
      </c>
    </row>
    <row r="9">
      <c r="A9" s="4" t="inlineStr">
        <is>
          <t>Document Fiscal Year Focus</t>
        </is>
      </c>
      <c r="B9" s="4" t="inlineStr">
        <is>
          <t>2021</t>
        </is>
      </c>
    </row>
    <row r="10">
      <c r="A10" s="4" t="inlineStr">
        <is>
          <t>Document Fiscal Period Focus</t>
        </is>
      </c>
      <c r="B10" s="4" t="inlineStr">
        <is>
          <t>Q1</t>
        </is>
      </c>
    </row>
    <row r="11">
      <c r="A11" s="4" t="inlineStr">
        <is>
          <t>Trading Symbol</t>
        </is>
      </c>
      <c r="B11" s="4" t="inlineStr">
        <is>
          <t>RNWK</t>
        </is>
      </c>
    </row>
    <row r="12">
      <c r="A12" s="4" t="inlineStr">
        <is>
          <t>Entity Registrant Name</t>
        </is>
      </c>
      <c r="B12" s="4" t="inlineStr">
        <is>
          <t>RealNetworks, Inc.</t>
        </is>
      </c>
    </row>
    <row r="13">
      <c r="A13" s="4" t="inlineStr">
        <is>
          <t>Entity Central Index Key</t>
        </is>
      </c>
      <c r="B13" s="4" t="inlineStr">
        <is>
          <t>0001046327</t>
        </is>
      </c>
    </row>
    <row r="14">
      <c r="A14" s="4" t="inlineStr">
        <is>
          <t>Entity File Number</t>
        </is>
      </c>
      <c r="B14" s="4" t="inlineStr">
        <is>
          <t>1-37745</t>
        </is>
      </c>
    </row>
    <row r="15">
      <c r="A15" s="4" t="inlineStr">
        <is>
          <t>Current Fiscal Year End Date</t>
        </is>
      </c>
      <c r="B15" s="4" t="inlineStr">
        <is>
          <t>--12-31</t>
        </is>
      </c>
    </row>
    <row r="16">
      <c r="A16" s="4" t="inlineStr">
        <is>
          <t>Entity Incorporation, State or Country Code</t>
        </is>
      </c>
      <c r="B16" s="4" t="inlineStr">
        <is>
          <t>WA</t>
        </is>
      </c>
    </row>
    <row r="17">
      <c r="A17" s="4" t="inlineStr">
        <is>
          <t>Entity Tax Identification Number</t>
        </is>
      </c>
      <c r="B17" s="4" t="inlineStr">
        <is>
          <t>91-1628146</t>
        </is>
      </c>
    </row>
    <row r="18">
      <c r="A18" s="4" t="inlineStr">
        <is>
          <t>City Area Code</t>
        </is>
      </c>
      <c r="B18" s="4" t="inlineStr">
        <is>
          <t>(206)</t>
        </is>
      </c>
    </row>
    <row r="19">
      <c r="A19" s="4" t="inlineStr">
        <is>
          <t>Local Phone Number</t>
        </is>
      </c>
      <c r="B19" s="4" t="inlineStr">
        <is>
          <t>674-2700</t>
        </is>
      </c>
    </row>
    <row r="20">
      <c r="A20" s="4" t="inlineStr">
        <is>
          <t>Entity Address, Address Line One</t>
        </is>
      </c>
      <c r="B20" s="4" t="inlineStr">
        <is>
          <t>1501 First Avenue South, Suite 600</t>
        </is>
      </c>
    </row>
    <row r="21">
      <c r="A21" s="4" t="inlineStr">
        <is>
          <t>Entity Address, City or Town</t>
        </is>
      </c>
      <c r="B21" s="4" t="inlineStr">
        <is>
          <t>Seattle</t>
        </is>
      </c>
    </row>
    <row r="22">
      <c r="A22" s="4" t="inlineStr">
        <is>
          <t>Entity Address, State or Province</t>
        </is>
      </c>
      <c r="B22" s="4" t="inlineStr">
        <is>
          <t>WA</t>
        </is>
      </c>
    </row>
    <row r="23">
      <c r="A23" s="4" t="inlineStr">
        <is>
          <t>Entity Address, Postal Zip Code</t>
        </is>
      </c>
      <c r="B23" s="4" t="inlineStr">
        <is>
          <t>98134</t>
        </is>
      </c>
    </row>
    <row r="24">
      <c r="A24" s="4" t="inlineStr">
        <is>
          <t>Entity Filer Category</t>
        </is>
      </c>
      <c r="B24" s="4" t="inlineStr">
        <is>
          <t>Non-accelerated Filer</t>
        </is>
      </c>
    </row>
    <row r="25">
      <c r="A25" s="4" t="inlineStr">
        <is>
          <t>Entity Interactive Data Current</t>
        </is>
      </c>
      <c r="B25" s="4" t="inlineStr">
        <is>
          <t>Yes</t>
        </is>
      </c>
    </row>
    <row r="26">
      <c r="A26" s="4" t="inlineStr">
        <is>
          <t>Entity Current Reporting Status</t>
        </is>
      </c>
      <c r="B26" s="4" t="inlineStr">
        <is>
          <t>Yes</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6907403</v>
      </c>
    </row>
    <row r="31">
      <c r="A31" s="4" t="inlineStr">
        <is>
          <t>Security Exchange Name</t>
        </is>
      </c>
      <c r="B31" s="4" t="inlineStr">
        <is>
          <t>NASDAQ</t>
        </is>
      </c>
    </row>
    <row r="32">
      <c r="A32" s="4" t="inlineStr">
        <is>
          <t>Common Stock [Member]</t>
        </is>
      </c>
    </row>
    <row r="33">
      <c r="A33" s="3" t="inlineStr">
        <is>
          <t>Document Information [Line Items]</t>
        </is>
      </c>
    </row>
    <row r="34">
      <c r="A34" s="4" t="inlineStr">
        <is>
          <t>Title of 12(b) Security</t>
        </is>
      </c>
      <c r="B34" s="4" t="inlineStr">
        <is>
          <t>Common Stock, Par Value $0.001 per share</t>
        </is>
      </c>
    </row>
    <row r="35">
      <c r="A35" s="4" t="inlineStr">
        <is>
          <t>Convertible Preferred Stock [Member]</t>
        </is>
      </c>
    </row>
    <row r="36">
      <c r="A36" s="3" t="inlineStr">
        <is>
          <t>Document Information [Line Items]</t>
        </is>
      </c>
    </row>
    <row r="37">
      <c r="A37" s="4" t="inlineStr">
        <is>
          <t>Title of 12(b) Security</t>
        </is>
      </c>
      <c r="B37" s="4" t="inlineStr">
        <is>
          <t>Preferred Share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Note 3. Revenue Recognition We generate all of our revenue through contracts with customers. Revenue is either recognized over time as the service is provided, or at a point in time when the product is transferred to the customer, depending on the contract type. Our performance obligations typically have an original duration of one year or less. Disaggregation of Revenue The following table presents our disaggregated revenue by source and segment (in thousands): Quarter Ended March 31, 2021 Consumer Media Mobile Services Games Business Line Software License $ 1,875 $ 1,391 $ — Subscription Services 818 4,589 2,528 Product Sales 438 — 3,163 Advertising and Other 178 — 908 Total $ 3,309 $ 5,980 $ 6,599 Quarter Ended March 31, 2020 Consumer Media Mobile Services Games Business Line Software License $ 2,020 $ 831 $ — Subscription Services 929 5,859 2,770 Product Sales 222 — 2,978 Advertising and Other 324 — 889 Total $ 3,495 $ 6,690 $ 6,637 The following table presents our disaggregated revenue by sales channel (in thousands): Quarter Ended March 31, 2021 Consumer Media Mobile Services Games Sales Channel Business to Business $ 2,053 $ 5,885 $ 1,061 Direct to Consumer 1,256 95 5,538 Total $ 3,309 $ 5,980 $ 6,599 Quarter Ended March 31, 2020 Consumer Media Mobile Services Games Sales Channel Business to Business $ 2,343 $ 6,584 $ 1,095 Direct to Consumer 1,152 106 5,542 Total $ 3,495 $ 6,690 $ 6,637 Contract Balances The timing of revenue recognition may differ from the timing of invoicing to our customers. We record accounts receivable when the right to consideration becomes unconditional, except for the passage of time. For certain contracts, payment schedules may exceed one year; for those contracts we recognize a long-term receivable. As of March 31, 2021 and December 31, 2020, our balance of long-term accounts receivable was $0.4 million and $0.6 million, respectively, and is included in other long-term assets on our condensed consolidated balance sheets. The decrease in this balance from December 31, 2020 to March 31, 2021 is primarily due to the timing of expected cash receipts. During the quarter ended March 31, 2021, we recorded no impairments to our contract assets. We record deferred revenue when cash payments are received in advance of our completion of the underlying performance obligation. As of March 31, 2021 and December 31, 2020, we had a deferred revenue balance of $2.3 million and $2.2 million, respectively, primarily due to deferred revenue associated with monthly subscriptions. Judgments and Estimates Our contracts with customers can include obligations to provide multiple services to a customer. Determining whether products and services are considered distinct performance obligations that should be accounted for separately versus together can require significant judgment. For example, certain contracts include the sale of software licenses or subscriptions as well as services to be delivered over time. Judgment is also required to determine the standalone selling price ("SSP") for each distinct performance obligation in these arrangements. We allocate revenue to each performance obligation based on the relative SSP. We determine SSP for performance obligations based on overall pricing objectives, which take into consideration observable prices and market conditions. For certain of our contracts, we recognize revenues using the sales- and usage-based exception as defined in the licensing guidance of Topic 606. For these contracts, we typically receive reporting of actual usage a quarter in arrears, and as such, we are required to estimate the current quarter's usage. To make these estimates, we utilize historical reporting information, as well as industry trends and interim reporting to quantify total quarterly usage. As actual usage information is received, we record a true-up in the following quarter to reflect any variance from our estimate. In the three months ended March 31, 2021 and 2020, we did not record any material true-ups to our consolidated financial statements. Practical Expedi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Note 4. Stock-Based Compensation Total stock-based compensation expense recognized in our unaudited condensed consolidated statements of operations and comprehensive income (loss) includes amounts related to stock options and restricted stock and was as follows (in thousands): Quarter Ended March 31, 2021 2020 Total stock-based compensation expense $ 836 $ 380 The fair value of RealNetworks options granted determined using the Black-Scholes model used the following weighted-average assumptions: Quarter Ended March 31, 2021 2020 Expected dividend yield 0 % 0 % Risk-free interest rate 0.48 % 0.90 % Expected life (years) 3.9 4.0 Volatility 71 % 45 % The total stock-based compensation amounts for 2021 and 2020 disclosed above are recorded in their respective line items within operating expenses in the unaudited condensed consolidated statements of operations and comprehensive income (loss). Included in the expense for three months ended March 31, 2021 was stock compensation recorded for 2020 incentive bonuses paid in fully vested restricted stock units, which were authorized and granted during the first quarter of 2021. As of March 31, 2021, there was $3.0 million of total unrecognized compensation cost, net of estimated forfeitures, related to stock awards. The unrecognized compensation cost is expected to be recognized over a weighted-average period of approximately th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itions (Notes)</t>
        </is>
      </c>
      <c r="B1" s="2" t="inlineStr">
        <is>
          <t>3 Months Ended</t>
        </is>
      </c>
    </row>
    <row r="2">
      <c r="B2" s="2" t="inlineStr">
        <is>
          <t>Mar. 31, 2021</t>
        </is>
      </c>
    </row>
    <row r="3">
      <c r="A3" s="3" t="inlineStr">
        <is>
          <t>Business Combinations [Abstract]</t>
        </is>
      </c>
    </row>
    <row r="4">
      <c r="A4" s="4" t="inlineStr">
        <is>
          <t>Disposal Groups, Including Discontinued Operations, Disclosure</t>
        </is>
      </c>
      <c r="B4" s="4" t="inlineStr">
        <is>
          <t>Note 5. Dispositions RealNetworks, Inc. entered into a Support Agreement dated August 25, 2020 by and among its 84%-owned subsidiary, Rhapsody International, Inc. (doing business as Napster), and MelodyVR Group PLC, an English public limited company. The Support Agreement was executed in connection with an Agreement and Plan of Merger by and among Napster, MelodyVR, and a wholly owned subsidiary of MelodyVR. The transaction was completed on December 30, 2020. Pursuant to the Merger Agreement, on the closing date, MelodyVR's subsidiary merged with and into Napster, with Napster surviving and becoming a wholly owned subsidiary of MelodyVR. Other than as Securityholder Representative, RealNetworks is not a party to the Merger Agreement. MelodyVR paid consideration of approximately $26 million to certain holders of debt and equity of Napster, comprised of $12 million in cash, shares of MelodyVR, and a $3 million 18-month indemnity escrow. Of the cash consideration, approximately $5.3 million was used to fully repay the advance to Napster on the revolving line of credit, pay Napster's transaction expenses, and pay amounts to certain of Napster's common stockholders. Additionally, $2.5 million of the cash proceeds were used and 47.8 million MelodyVR shares are to be used by RealNetworks to settle a contingent consideration obligation associated with our January 2019 acquisition from a third party of both a 42% stake in Napster and a $5 million loan to Napster. Net of these items, RealNetworks retained approximately $4.2 million in cash and 173.3 million shares of MelodyVR, as well as the right to any funds released from the $3 million escrow account. The shares of MelodyVR that RealNetworks received may not be sold or transferred, except in limited circumstances, for a period of approximately one year from the close of the transaction. In March 2021, MelodyVR changed its name to Napster Group PLC (the "Napster Group") and the stock symbol was changed from MVR to NAPS. Effective on the execution of the Agreement and Plan of Merger on August 25, 2020, Napster was treated as discontinued operations and held-for-sale for accounting and disclosure purposes and subsequently sold in December 2020. As such, Napster’s operating results were recast to conform to this presentation. The following table summarizes the loss from discontinued operations for the quarter ended March 31, 2020: Revenue $ 26,323 Cost of revenue 20,072 Gross profit 6,251 Operating expenses 6,504 Operating loss (253) Other income 294 Income from discontinued operations before income taxes 41 Income tax expense 114 Net loss from discontinued operations (73) Noncontrolling interests in net income from discontinued operations 6 Net loss from discontinued operations attributable to RealNetworks $ (79) The 18-month indemnity escrow, which is included in Other assets on the condensed consolidated balance sheets, was reduced from $3.0 million to $2.8 million during the quarter ended March 31, 2021. We are not aware of any additional claims against the escrow at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Disclosures [Text Block]</t>
        </is>
      </c>
      <c r="B4" s="4" t="inlineStr">
        <is>
          <t>Note 6. Fair Value Measurements Items Measured at Fair Value on a Recurring Basis The following tables present information about our financial assets that have been measured at fair value on a recurring basis as of March 31, 2021 and December 31, 2020, and indicates the fair value hierarchy of the valuation inputs utilized to determine fair value (in thousands) : Fair Value Measurements as of Amortized Cost as of March 31, 2021 March 31, 2021 Level 1 Level 2 Level 3 Total Assets: Cash and cash equivalents $ 17,015 $ — $ — $ 17,015 $ 17,015 Investments — — 5,693 5,693 N/A Restricted cash equivalents 1,630 — — 1,630 1,630 Total assets $ 18,645 $ — $ 5,693 $ 24,338 N/A Liabilities: Accrued and other current liabilities Napster acquisition contingent consideration $ — $ — $ 3,760 $ 3,760 N/A Other long-term liabilities Simple Agreements for Future Equity — — 2,106 2,106 N/A Total liabilities $ — $ — $ 5,866 $ 5,866 N/A Fair Value Measurements as of Amortized Cost as of December 31, 2020 December 31, 2020 Level 1 Level 2 Level 3 Total Assets: Cash and cash equivalents $ 23,940 $ — $ — $ 23,940 $ 23,940 Investments — — 9,965 9,965 N/A Restricted cash equivalents 1,630 — — 1,630 1,630 Total assets $ 25,570 $ — $ 9,965 $ 35,535 N/A Liabilities: Accrued and other current liabilities Napster acquisition contingent consideration $ — $ — $ 4,800 $ 4,800 N/A Other long-term liabilities Simple Agreements for Future Equity — — 2,106 2,106 N/A Total liabilities $ — $ — $ 6,906 $ 6,906 N/A Restricted cash equivalents as of March 31, 2021 and December 31, 2020 primarily relate to maintaining a minimum balance of unrestricted cash at the bank. See Note 8. Debt for additional details. Investments as of March 31, 2021 and December 31, 2020 are comprised of Napster Group ordinary shares received as a portion of the consideration from the Napster disposition, which closed on December 30, 2020. The fair value of these equity securities was calculated using the closing price of the shares as of March 31, 2021 and December 31, 2020 and discounted for a lack of liquidity due to the 12-month contractual restriction on selling or transferring the shares, subject to certain exceptions. The determination of the discount required the use of significant unobservable inputs, such as the lock-up period combined with an estimated equity volatility for the shares, that reflect our own estimates of assumptions that market participants would use. A 10% increase or decrease to the equity volatility rate could result in a $0.1 million decrease or increase, respectively, in the fair value of the stock. For the three months ended March 31, 2021, we recognized unrealized losses of $4.3 million in Loss on equity and other investments, net on the condensed consolidated statements of operations. Accrued and other current liabilities as of March 31, 2021 and December 31, 2020 includes the estimated fair value of the contingent consideration for the Napster acquisition, which was determined using a fair value measurement categorized within Level 3 of the fair value hierarchy. The valuation methodology of the contingent consideration at March 31, 2021 and December 31, 2020 was based on RealNetworks' contractual obligation to pay the seller of the Napster interests acquired by RealNetworks in January 2019. In April 2021, the Company and the seller agreed on the form of final payment of the contingent consideration, resulting in a cash payment of $2.5 million and the transfer of 47.8 million ordinary shares of Napster Group, valued at the December 2020 Napster sale closing date, discounted for a lack of liquidity due to the restriction on selling or transferring the shares. The change in the share price of the Napster Group ordinary shares from the sale closing date to the settlement date resulted in a fair value adjustment to the contingent consideration. During the three months ended March 31, 2021, the Company recognized a gain of $1.0 million in Fair value adjustments to contingent consideration liability on the condensed consolidated statements of operations. In the third quarter of 2020, Scener, our non-wholly owned subsidiary, received $2.1 million in cash in exchange for the issuance of convertible securities, each a Simple Agreement for Future Equity. The conversion of these securities, or SAFE Notes, is contingent upon the occurrence of specific future capital-raising events by Scener. The future contingent events also contemplate the possibility of Scener having to pay back the original cash investment to each investor. The SAFE Notes are recorded as a liability on our consolidated financial statements within Other long-term liabilities and are required to be recorded at fair value each quarter. The valuation analysis model for the fair value of the SAFE Notes as of March 31, 2021 and December 31, 2020 used significant unobservable inputs that reflect our own estimates of assumptions that market participants would use. There has been no significant change in the estimated fair value since the issuance in the third quarter of 2020. Significant unobservable inputs to the valuation analysis model include the underlying conversion date for the SAFE Notes, Scener's capitalization prior to conversion of the SAFE Notes, an 80% discount rate as defined in the SAFE Note agreements, conversion price, conversion shares and an annual present value rate. All of the inputs are subject to significant judgment. Based on Scener's outstanding shares, without regard to potential dilution by the SAFE Notes or any other convertible securities, RealNetworks owns 82% of Scener. See Note 13. Related Party Transactions for additional discussion of Scener. Items Measured at Fair Value on a Non-recurring Basis Certain of our assets and liabilities are measured at estimated fair value on a non-recurring basis, using Level 3 inputs. These instruments are subject to fair value adjustments only in certain circumstances (for example, when there is evidence of impairment). During the three months ended March 31, 2021 and 2020, we did not record any impairments on those assets required to be measured at fair value on a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1</t>
        </is>
      </c>
    </row>
    <row r="3">
      <c r="A3" s="3" t="inlineStr">
        <is>
          <t>Payables and Accruals [Abstract]</t>
        </is>
      </c>
    </row>
    <row r="4">
      <c r="A4" s="4" t="inlineStr">
        <is>
          <t>Accrued and Other Current Liabilities</t>
        </is>
      </c>
      <c r="B4" s="4" t="inlineStr">
        <is>
          <t xml:space="preserve">Note 7. Accrued and other current liabilities Accrued and other current liabilities (in thousands): March 31, 2021 December 31, 2020 Royalties and other fulfillment costs $ 1,173 $ 1,149 Employee compensation, commissions and benefits 3,626 4,512 Sales, VAT and other taxes payable 1,302 1,231 Operating lease liabilities 3,127 3,373 Napster acquisition contingent consideration 3,760 4,800 Other 2,242 2,785 Total accrued and other current liabilities $ 15,230 $ 17,8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isclosure Text</t>
        </is>
      </c>
      <c r="B1" s="2" t="inlineStr">
        <is>
          <t>3 Months Ended</t>
        </is>
      </c>
    </row>
    <row r="2">
      <c r="B2" s="2" t="inlineStr">
        <is>
          <t>Mar. 31, 2021</t>
        </is>
      </c>
    </row>
    <row r="3">
      <c r="A3" s="3" t="inlineStr">
        <is>
          <t>Debt Disclosure [Abstract]</t>
        </is>
      </c>
    </row>
    <row r="4">
      <c r="A4" s="4" t="inlineStr">
        <is>
          <t>Debt</t>
        </is>
      </c>
      <c r="B4" s="4" t="inlineStr">
        <is>
          <t>Note 8. Debt The Coronavirus Aid, Relief and Economic Security (CARES) Act, signed into law in March 2020, established the Paycheck Protection Program (PPP) to provide a direct incentive for small businesses to keep workers on their payroll. Through the PPP, participating banks write loans to eligible businesses and loan amounts are forgiven to the extent that employee retention criteria are met and proceeds are used to cover eligible costs over a 24-week measurement period following loan funding. In April 2020, following an assessment of eligibility and approval of its Board of Directors, RealNetworks issued a promissory note to a participating bank in the principal amount of $2.9 million pursuant to the PPP. The note has a maturity of 2 years, an interest rate of 1.0%, no pre-payment penalty, a ten-month deferment period starting after the 24-week measurement period, and is eligible for forgiveness pursuant to PPP guidelines. In April 2020, the Secretary of the Treasury and Small Business Administration (SBA) announced that the government will review all PPP loans of more than $2.0 million before there is forgiveness. We applied for forgiveness in January 2021. No assurance can be given that we will be granted forgiveness for the PPP loan. The PPP loan will be derecognized upon confirmation of forgiveness from the SBA and/or upon repayment of the loan in accordance with its terms. In August 2019, RealNetworks and Napster entered into a Loan and Security Agreement (Loan Agreement) with a third-party financial institution. Under the terms of the Loan Agreement, the bank extended a revolving line of credit (Revolver) not to exceed $10.0 million in the aggregate. In December 2020, at the time of closing the sale of Napster, as further described in Note 5. Dispositions, certain terms of the Loan Agreement were amended, including the removal of Napster as a party to the lending agreement. In February 2021, we entered into an amendment with the bank on our Revolver, whereby the borrowing base for the Revolver is comprised of accounts receivable and direct to consumer deposits for RealNetworks only. Borrowings may not exceed $6.5 million and are reduced by a $1.0 million standby letter of credit entered into with the bank in connection with certain lease agreements. Advances bear interest at a rate equal to one-half of one percentage point (0.5%) above the greater of the prime rate or 3.25%. The Revolver matures August 1, 2022. The Loan Agreement contains customary covenants, including financial covenants, minimum EBITDA levels to be updated annually, and maintaining a minimum balance of $1.5 million unrestricted cash at the bank. We are in the process of negotiating the customary covenants for 2021, and we do not expect the resulting revisions to have a material effect on the Loa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1</t>
        </is>
      </c>
    </row>
    <row r="3">
      <c r="A3" s="3" t="inlineStr">
        <is>
          <t>Restructuring and Related Activities [Abstract]</t>
        </is>
      </c>
    </row>
    <row r="4">
      <c r="A4" s="4" t="inlineStr">
        <is>
          <t>Restructuring Charges</t>
        </is>
      </c>
      <c r="B4" s="4" t="inlineStr">
        <is>
          <t xml:space="preserve">Note 9. Restructuring Charges Restructuring and other charges in 2021 and 2020 consist of costs associated with the ongoing reorganization of our business operations and expense re-alignment efforts, which primarily relate to lease impairment and severance costs due to workforce reductions. Restructuring charges are as follows (in thousands): Employee Separation and Other Costs Asset Related and Other Costs Total Costs incurred and charged to expense for the three months ended March 31, 2021 $ 581 $ 2,590 $ 3,171 Costs incurred and charged to expense for the three months ended March 31, 2020 $ 86 $ — $ 86 During the quarter ended March 31, 2021, we recorded $2.5 million of lease impairment charges for an office space previously vacated. Changes to the accrued restructuring liability (which is included in Accrued and other current liabilities) for 2021 are as follows (in thousands): Employee Separation Costs Accrued liability at December 31, 2020 $ 346 Costs incurred and charged to expense for the three months ended March 31, 2021, excluding noncash charges 362 Cash payments (224) Accrued liability at March 31, 2021 $ 4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Note 10. Loss Per Share Basic net income (loss) per share (EPS) is computed by dividing net income (loss) attributable to RealNetworks by the weighted average number of common shares outstanding during the period. Diluted EPS is computed by dividing net income (loss) attributable to RealNetworks by the weighted average number of common and dilutive potential common shares outstanding during the period. Basic and diluted EPS (in thousands, except per share amounts): Quarter Ended March 31, 2021 2020 Net loss from continuing operations attributable to RealNetworks $ (10,448) $ (4,563) Net loss from discontinued operations attributable to RealNetworks — (79) Net loss attributable to RealNetworks $ (10,448) $ (4,642) Weighted average common shares outstanding used to compute basic EPS 38,502 38,229 Dilutive effect of stock based awards and Series B Preferred Stock — — Weighted average common shares outstanding used to compute diluted EPS 38,502 38,229 Net loss per share attributable to RealNetworks- Basic: Continuing operations $ (0.27) $ (0.12) Discontinued operations — — Total net loss per share - Basic $ (0.27) $ (0.12) Net loss per share attributable to RealNetworks- Diluted: Continuing operations $ (0.27) $ (0.12) Discontinued operations — — Total net loss per share - Diluted $ (0.27) $ (0.12) During the quarters ended March 31, 2021 and 2020, 4.5 million and 7.9 million shares of common stock, respectively, of potentially issuable shares from common stock awards were excluded from the calculation of diluted EPS because of their antidilutive effect. During 2020, approximately 8.1 million shares of Series B Preferred Stock were issued. The Series B Preferred Stock is convertible into common stock on a one-to-one basis subject to the limitation described in Note 13. Related Party Transactions. During the quarters ended March 31, 2021 and 2020, these shares were also excluded from the calculation of diluted EPS because of their antidilutive eff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1. Commitments and Contingencies We have been in the past and could become in the futur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In addition, given the broad distribution of some of our consumer products, any individual claim related to those products could give rise to liabilities that may be material to us. In the event of a determination adverse to us, we may incur substantial monetary liability, and/or be required to change our business practices. Either of these could have a material adverse effect on our consolidated financial statements. On April 6, 2020, RealNetworks Asia Pacific Co., Ltd. received notice of a civil lawsuit filed by Korean Music Copyright Association (KOMCA) seeking damages of $2.6 million. Also named as a defendant in the lawsuit is Kakao M Corp (formerly known as LOEN Entertainment Corp.), one of the largest media publishing companies in Korea, which operates the Melon music platform. The claim is for a late payment penalty under a music licensing contract, pursuant to which, from 2004 to 2017, RealNetworks licensed music for its services to LOEN for its Melon platform. The current lawsuit relates solely to the late payment of music licensing fees under the contract; the underlying music licensing fees were paid by Kakao M to KOMCA in a separate settlement prior to KOMCA’s filing of this lawsuit. While we believe we have meritorious defenses to this lawsuit and intend to vigorously defend RealNetworks, litigation is inherently uncertain and we cannot predict the outcome of this matter. We have not recorded an accrual related to this matter as of March 31, 2021 as it is early in the litigation and any potential liability cannot be reasonably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3. Related Party Transactions The sale of Napster closed on December 30, 2020. For additional details, see Note 5. Dispositions. In February 2020, we entered into a Series B Preferred Stock Purchase Agreement with Mr. Glaser, Chairman of the Board and Chief Executive Officer of RealNetworks, pursuant to which Mr. Glaser invested approximately $10.0 million in RealNetworks in exchange for the issuance to him of 8,064,516 shares of Series B Preferred Stock. The Series B Preferred Stock is non-voting and is convertible into common stock on a one-to-one basis, provided, however, that no conversion is permitted in the event that such conversion would cause Mr. Glaser’s beneficial ownership of our common stock to exceed the 38.5% threshold set forth in our Second Amended and Restated Shareholder Rights Plan dated November 30, 2018. The Series B Preferred Stock has no liquidation preference and no preferred dividend. In July 2020, Mr. Glaser invested $0.7 million into a RealNetworks subsidiary, Scener. Scener is developing a platform that transforms the experience of viewing video entertainment into a social connected playground. The July 2020 funding was in addition to $0.8 million that Mr. Glaser had previously directly invested in 2019. In August 2020, this same subsidiary entered into agreements and received $1.4 million in funding from outside investors. The 2020 investments were in the form of SAFEs, as described in Note 6. Fair Value Measurements. As of March 31, 2021, RealNetworks owned approximately 82% of the subsidiary's outstanding equity, and we consolidate its financial results into our financial statements. The financial results of the subsidiary are reported in our Consumer Media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Note 2. Recent Accounting Pronouncements Recently issued accounting pronouncements not yet adopted In August 2020, the Financial Accounting Standards Board ("FASB") issued new guidance that simplifies the accounting for convertible debt instruments and convertible preferred stock by reducing the number of accounting models and the number of embedded conversion features that could be recognized separately from the primary contract. The guidance enhances transparency and improves disclosures for convertible instruments and earnings per share guidance. It is effective for annual reporting periods beginning after December 15, 2023, with early adoption permitted. This update permits the use of either the modified retrospective or fully retrospective method of transition. We are in the process of evaluating the effect that this new guidance will have on our consolidated financial statements and related disclosures. In January 2017, the FASB issued new guidance simplifying the test for goodwill impairment. The new guidance eliminates Step 2 from the goodwill impairment test, instead requiring an entity to recognize a goodwill impairment charge for the amount by which the reporting unit's carrying amount exceeds the reporting unit's fair value. This guidance is effective for interim and annual goodwill impairment tests in fiscal years beginning after December 15, 2022, with early adoption permitted. We do not currently expect the adoption to have a material impact on our consolidated financial statements and related disclosures. In June 2016, the FASB issued new guidance amending existing guidance for the accounting of credit losses on financial instruments. Under the new guidance, the valuation allowance for credit losses is expected to be incurred over the financial asset’s contractual term. We reviewed the new credit loss standard and determined that it applies to our accounts receivable, which are typically of short duration and for which we have not historically experienced significant credit losses. This guidance is effective for us in fiscal years beginning after December 15, 2022 with any cumulative effect of adoption recorded as an adjustment to retained earnings. We are in the process of evaluating the effect that this new guidance will have on our consolidated financial statements and related disclosur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t>
        </is>
      </c>
      <c r="B4" s="4" t="inlineStr">
        <is>
          <t>Note 14. Subsequent Events In April 2021, we completed an underwritten public offering of 8,250,000 shares of common stock at a price to the public of $2.70 per share. The aggregate gross proceeds from the offering were $22.3 million. Of these proceeds, we received approximately $20.3 million, after deducting underwriting discounts, commissions, and legal and other fees. The proceeds are expected to be used for general corporate purposes and working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1</t>
        </is>
      </c>
    </row>
    <row r="3">
      <c r="A3" s="3" t="inlineStr">
        <is>
          <t>Accounting Policies [Abstract]</t>
        </is>
      </c>
    </row>
    <row r="4">
      <c r="A4" s="4" t="inlineStr">
        <is>
          <t>Description of Business</t>
        </is>
      </c>
      <c r="B4" s="4" t="inlineStr">
        <is>
          <t>Description of Business. RealNetworks provides digital media software and services to consumers, mobile carriers, device manufacturers, system integrators, and other businesses. Consumers use our digital media products and services to store, organize, play, manage and enjoy their digital media content, either directly from us or through our distribution partners. Over time, we have leveraged our technical expertise and access to proprietary data sources to develop a new generation of artificial intelligence (AI)-based products and solutions. The main two products and key investment initiatives in our AI portfolio are SAFR, our AI-based computer vision platform, and Kontxt, our natural language processing-based message classification and analysis product. Rhapsody International, Inc. (doing business as Napster) was held-for-sale and treated as discontinued operations for accounting and disclosure purposes as of the third quarter of 2020. The sale of Napster was completed during the fourth quarter of 2020. The results of operations and cash flows for our discontinued operations have been segregated from the results of continuing operations and segment results, and Napster’s operating results were recast to conform to this presentation in 2020. The notes to the condensed consolidated financial statements, unless otherwise indicated, are on a continuing operations basis. See Note 5. Dispositions for additional details regarding the sale of Napster. Inherent in our business are various risks and uncertainties, including a limited history of certain of our product and service offerings. RealNetworks' success will depend on the acceptance of our technology, products and services and the ability to generate related revenue and cash flow.</t>
        </is>
      </c>
    </row>
    <row r="5">
      <c r="A5" s="4" t="inlineStr">
        <is>
          <t>Basis of Presentation</t>
        </is>
      </c>
      <c r="B5" s="4" t="inlineStr">
        <is>
          <t>Basis of Presentation. The unaudited condensed consolidated financial statements include the accounts of the Company and its subsidiaries in which it has a more than 50% voting interest. Noncontrolling interests primarily represent third-party ownership in the equity of Napster and Scener Inc. ("Scener") and are reflected separately in the Company's financial statements. Intercompany balances and transactions have been eliminated in consolidation. The unaudited condensed consolidated financial statements reflect all adjustments, consisting only of normal, recurring adjustments that, in the opinion of management, are necessary for a fair presentation of the results of operations for the periods presented. Operating results for the quarter ended March 31, 2021 are not necessarily indicative of the results that may be expected for any subsequent period or for the year ending December 31, 2021. Certain information and disclosures normally included in financial statements prepared in conformity with accounting principles generally accepted in the United States of America (GAAP) have been condensed or omitted pursuant to the rules and regulations of the Securities and Exchange Commission (SEC).</t>
        </is>
      </c>
    </row>
    <row r="6">
      <c r="A6" s="4" t="inlineStr">
        <is>
          <t>Liquidity and Capital Resources Text Block</t>
        </is>
      </c>
      <c r="B6" s="4" t="inlineStr">
        <is>
          <t>Liquidity and Capital Resources. The Company continues to incur operating losses from continuing operations, including net operating losses of $6.2 million and $4.8 million for the quarters ended March 31, 2021 and 2020, respectively. The Company had an accumulated deficit of $559.3 million and $548.9 million as of March 31, 2021 and December 31, 2020, respectively. The Company believes that its cash and cash equivalents of $17.0 million as of March 31, 2021, as well as the unused capacity of its revolving line of credit are adequate to fund the Company's operations for at least one year from the date these financial statements were issued. Additionally, in April 2021, we received net proceeds of approximately $20.3 million from the completion of an equity offering, as described in Note 14. Subsequent Events,</t>
        </is>
      </c>
    </row>
    <row r="7">
      <c r="A7" s="4" t="inlineStr">
        <is>
          <t>Risk and Uncertainties Text block</t>
        </is>
      </c>
      <c r="B7" s="4" t="inlineStr">
        <is>
          <t>Risks and Uncertainties. In March 2020, the World Health Organization declared the outbreak of the novel coronavirus that causes COVID-19 to be a global pandemic. As the virus spread throughout the U.S. and the world, authorities implemented numerous measures to contain the virus, including travel bans and restrictions, quarantines, shelter-in-place orders, business limitations, and shutdowns. In addition to the pandemic's widespread impact on public health and global society, reactions to the pandemic as well as measures taken to contain the virus have caused significant turmoil to the global economy and financial markets. Moreover, similar to other companies, we have taken steps to support the health and well-being of our employees, customers, partners and communities, which include working remotely and learning to operate our businesses in a fundamentally different way. The COVID-19 pandemic and the resultant economic instability and financial market turmoil has added complexity, uncertainty and risk to nearly all aspects of our business. It is difficult to predict the near-term and long-term impacts that the pandemic will have on our results from operations, financial condition, liquidity and cash flows. In the preparation of our financial statements, certain estimates and assumptions regarding these impacts have been made, which could change in future periods and which could differ from actual outcomes.</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3 Months Ended</t>
        </is>
      </c>
    </row>
    <row r="2">
      <c r="B2" s="2" t="inlineStr">
        <is>
          <t>Mar. 31, 2021</t>
        </is>
      </c>
    </row>
    <row r="3">
      <c r="A3" s="3" t="inlineStr">
        <is>
          <t>Segment Reporting [Abstract]</t>
        </is>
      </c>
    </row>
    <row r="4">
      <c r="A4" s="4" t="inlineStr">
        <is>
          <t>Segments</t>
        </is>
      </c>
      <c r="B4" s="4" t="inlineStr">
        <is>
          <t xml:space="preserve">Note 12. Segment Information We manage our business and report revenue and operating income (loss) in three segments: (1) Consumer Media, which includes licensing of our codec technology and our PC-based RealPlayer products, including RealPlayer Plus and related products; (2) Mobile Services, which includes our SaaS services, our integrated RealTimes® platform which is sold to mobile carriers and our computer vision platform, SAFR (Secure Accurate Facial Recognition); and (3) Games, which includes all our games-related businesses, including sales of in-game virtual goods, mobile games and games licenses, games subscription services, and in-game advertising and advertising on game sites. RealNetworks allocates to its Consumer Media, Mobile Services and Games reportable segments certain corporate expenses which are directly attributable to supporting these businesses, including but not limited to a portion of finance, legal, human resources and headquarters facilities. Remaining expenses, which are not directly attributable to supporting these businesses, are reported as corporate items. These corporate items may also include changes in the fair value of the contingent consideration liability, restructuring charges, and stock compensation charges. RealNetworks reports three reportable segments based on factors such as how we manage our operations and how the Chief Operating Decision Maker (CODM) reviews results. The CODM reviews financial information presented on both a consolidated basis and on a business segment basis. The accounting policies used to derive segment results are the same as those described in Note 1, Description of Business and Summary of Significant Accounting Policies, in the 2020 10-K. Segment results for the quarters ended March 31, 2021 and 2020 (in thousands): Consumer Media Quarter Ended March 31, 2021 2020 Revenue $ 3,309 $ 3,495 Cost of revenue 478 611 Gross profit 2,831 2,884 Operating expenses 2,201 2,458 Operating income $ 630 $ 426 Mobile Services Quarter Ended March 31, 2021 2020 Revenue $ 5,980 $ 6,690 Cost of revenue 1,492 1,696 Gross profit 4,488 4,994 Operating expenses 6,145 7,588 Operating loss $ (1,657) $ (2,594) Games Quarter Ended March 31, 2021 2020 Revenue $ 6,599 $ 6,637 Cost of revenue 1,705 1,794 Gross profit 4,894 4,843 Operating expenses 5,098 4,923 Operating loss $ (204) $ (80) Corporate Quarter Ended March 31, 2021 2020 Cost of revenue $ 4 $ 3 Operating expenses 4,960 2,584 Operating loss $ (4,964) $ (2,587) Our customers consist primarily of consumers and corporations located in the U.S., Europe, and various foreign countries (Rest of the World). Revenue by geographic region (in thousands): Quarter Ended March 31, 2021 2020 United States $ 9,932 $ 10,214 Europe 2,230 2,252 Rest of the World 3,726 4,356 Total net revenue $ 15,888 $ 16,822 Long-lived assets (consisting of equipment, software, leasehold improvements, operating lease assets, and goodwill) by geographic region (in thousands) are as follows: March 31, December 31, United States $ 15,426 $ 18,318 Europe 7,159 7,638 Rest of the World 1,054 1,227 Total long-lived assets $ 23,639 $ 27,1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Disaggregation of Revenue The following table presents our disaggregated revenue by source and segment (in thousands): Quarter Ended March 31, 2021 Consumer Media Mobile Services Games Business Line Software License $ 1,875 $ 1,391 $ — Subscription Services 818 4,589 2,528 Product Sales 438 — 3,163 Advertising and Other 178 — 908 Total $ 3,309 $ 5,980 $ 6,599 Quarter Ended March 31, 2020 Consumer Media Mobile Services Games Business Line Software License $ 2,020 $ 831 $ — Subscription Services 929 5,859 2,770 Product Sales 222 — 2,978 Advertising and Other 324 — 889 Total $ 3,495 $ 6,690 $ 6,637 The following table presents our disaggregated revenue by sales channel (in thousands): Quarter Ended March 31, 2021 Consumer Media Mobile Services Games Sales Channel Business to Business $ 2,053 $ 5,885 $ 1,061 Direct to Consumer 1,256 95 5,538 Total $ 3,309 $ 5,980 $ 6,599 Quarter Ended March 31, 2020 Consumer Media Mobile Services Games Sales Channel Business to Business $ 2,343 $ 6,584 $ 1,095 Direct to Consumer 1,152 106 5,542 Total $ 3,495 $ 6,690 $ 6,6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tock-Based Compensation Expense</t>
        </is>
      </c>
      <c r="B4" s="4" t="inlineStr">
        <is>
          <t xml:space="preserve">Total stock-based compensation expense recognized in our unaudited condensed consolidated statements of operations and comprehensive income (loss) includes amounts related to stock options and restricted stock and was as follows (in thousands): Quarter Ended March 31, 2021 2020 Total stock-based compensation expense $ 836 $ 380 </t>
        </is>
      </c>
    </row>
    <row r="5">
      <c r="A5" s="4" t="inlineStr">
        <is>
          <t>Weighted-Average Assumptions Used to Determine Fair Value of Options Granted</t>
        </is>
      </c>
      <c r="B5" s="4" t="inlineStr">
        <is>
          <t>The fair value of RealNetworks options granted determined using the Black-Scholes model used the following weighted-average assumptions: Quarter Ended March 31, 2021 2020 Expected dividend yield 0 % 0 % Risk-free interest rate 0.48 % 0.90 % Expected life (years) 3.9 4.0 Volatility 71 % 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 (Tables)</t>
        </is>
      </c>
      <c r="B1" s="2" t="inlineStr">
        <is>
          <t>3 Months Ended</t>
        </is>
      </c>
    </row>
    <row r="2">
      <c r="B2" s="2" t="inlineStr">
        <is>
          <t>Mar. 31, 2021</t>
        </is>
      </c>
    </row>
    <row r="3">
      <c r="A3" s="3" t="inlineStr">
        <is>
          <t>Business Combinations [Abstract]</t>
        </is>
      </c>
    </row>
    <row r="4">
      <c r="A4" s="4" t="inlineStr">
        <is>
          <t>Schedule of Napster Disposal</t>
        </is>
      </c>
      <c r="B4" s="4" t="inlineStr">
        <is>
          <t>The following table summarizes the loss from discontinued operations for the quarter ended March 31, 2020: Revenue $ 26,323 Cost of revenue 20,072 Gross profit 6,251 Operating expenses 6,504 Operating loss (253) Other income 294 Income from discontinued operations before income taxes 41 Income tax expense 114 Net loss from discontinued operations (73) Noncontrolling interests in net income from discontinued operations 6 Net loss from discontinued operations attributable to RealNetworks $ (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inancial Assets Measured at Fair Value on a Recurring Basis</t>
        </is>
      </c>
      <c r="B4" s="4" t="inlineStr">
        <is>
          <t>The following tables present information about our financial assets that have been measured at fair value on a recurring basis as of March 31, 2021 and December 31, 2020, and indicates the fair value hierarchy of the valuation inputs utilized to determine fair value (in thousands) : Fair Value Measurements as of Amortized Cost as of March 31, 2021 March 31, 2021 Level 1 Level 2 Level 3 Total Assets: Cash and cash equivalents $ 17,015 $ — $ — $ 17,015 $ 17,015 Investments — — 5,693 5,693 N/A Restricted cash equivalents 1,630 — — 1,630 1,630 Total assets $ 18,645 $ — $ 5,693 $ 24,338 N/A Liabilities: Accrued and other current liabilities Napster acquisition contingent consideration $ — $ — $ 3,760 $ 3,760 N/A Other long-term liabilities Simple Agreements for Future Equity — — 2,106 2,106 N/A Total liabilities $ — $ — $ 5,866 $ 5,866 N/A Fair Value Measurements as of Amortized Cost as of December 31, 2020 December 31, 2020 Level 1 Level 2 Level 3 Total Assets: Cash and cash equivalents $ 23,940 $ — $ — $ 23,940 $ 23,940 Investments — — 9,965 9,965 N/A Restricted cash equivalents 1,630 — — 1,630 1,630 Total assets $ 25,570 $ — $ 9,965 $ 35,535 N/A Liabilities: Accrued and other current liabilities Napster acquisition contingent consideration $ — $ — $ 4,800 $ 4,800 N/A Other long-term liabilities Simple Agreements for Future Equity — — 2,106 2,106 N/A Total liabilities $ — $ — $ 6,906 $ 6,906 N/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3 Months Ended</t>
        </is>
      </c>
    </row>
    <row r="2">
      <c r="B2" s="2" t="inlineStr">
        <is>
          <t>Mar. 31, 2021</t>
        </is>
      </c>
    </row>
    <row r="3">
      <c r="A3" s="3" t="inlineStr">
        <is>
          <t>Payables and Accruals [Abstract]</t>
        </is>
      </c>
    </row>
    <row r="4">
      <c r="A4" s="4" t="inlineStr">
        <is>
          <t>Accrued and Other Liabilities</t>
        </is>
      </c>
      <c r="B4" s="4" t="inlineStr">
        <is>
          <t xml:space="preserve">Accrued and other current liabilities (in thousands): March 31, 2021 December 31, 2020 Royalties and other fulfillment costs $ 1,173 $ 1,149 Employee compensation, commissions and benefits 3,626 4,512 Sales, VAT and other taxes payable 1,302 1,231 Operating lease liabilities 3,127 3,373 Napster acquisition contingent consideration 3,760 4,800 Other 2,242 2,785 Total accrued and other current liabilities $ 15,230 $ 17,8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3 Months Ended</t>
        </is>
      </c>
    </row>
    <row r="2">
      <c r="B2" s="2" t="inlineStr">
        <is>
          <t>Mar. 31, 2021</t>
        </is>
      </c>
    </row>
    <row r="3">
      <c r="A3" s="3" t="inlineStr">
        <is>
          <t>Restructuring and Related Activities [Abstract]</t>
        </is>
      </c>
    </row>
    <row r="4">
      <c r="A4" s="4" t="inlineStr">
        <is>
          <t>Schedule of Restructuring Charges by Type of Cost</t>
        </is>
      </c>
      <c r="B4" s="4" t="inlineStr">
        <is>
          <t xml:space="preserve">Restructuring charges are as follows (in thousands): Employee Separation and Other Costs Asset Related and Other Costs Total Costs incurred and charged to expense for the three months ended March 31, 2021 $ 581 $ 2,590 $ 3,171 Costs incurred and charged to expense for the three months ended March 31, 2020 $ 86 $ — $ 86 During the quarter ended March 31, 2021, we recorded $2.5 million of lease impairment charges for an office space previously vacated. Changes to the accrued restructuring liability (which is included in Accrued and other current liabilities) for 2021 are as follows (in thousands): Employee Separation Costs Accrued liability at December 31, 2020 $ 346 Costs incurred and charged to expense for the three months ended March 31, 2021, excluding noncash charges 362 Cash payments (224) Accrued liability at March 31, 2021 $ 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Calculation of Basic and Diluted Earnings Per Share</t>
        </is>
      </c>
      <c r="B4" s="4" t="inlineStr">
        <is>
          <t>Basic and diluted EPS (in thousands, except per share amounts): Quarter Ended March 31, 2021 2020 Net loss from continuing operations attributable to RealNetworks $ (10,448) $ (4,563) Net loss from discontinued operations attributable to RealNetworks — (79) Net loss attributable to RealNetworks $ (10,448) $ (4,642) Weighted average common shares outstanding used to compute basic EPS 38,502 38,229 Dilutive effect of stock based awards and Series B Preferred Stock — — Weighted average common shares outstanding used to compute diluted EPS 38,502 38,229 Net loss per share attributable to RealNetworks- Basic: Continuing operations $ (0.27) $ (0.12) Discontinued operations — — Total net loss per share - Basic $ (0.27) $ (0.12) Net loss per share attributable to RealNetworks- Diluted: Continuing operations $ (0.27) $ (0.12) Discontinued operations — — Total net loss per share - Diluted $ (0.27) $ (0.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 at Carrying Value</t>
        </is>
      </c>
      <c r="B3" s="6" t="n">
        <v>17015</v>
      </c>
      <c r="C3" s="6" t="n">
        <v>23940</v>
      </c>
    </row>
    <row r="4">
      <c r="A4" s="4" t="inlineStr">
        <is>
          <t>Allowance for Doubtful Accounts Receivable, Current</t>
        </is>
      </c>
      <c r="B4" s="5" t="n">
        <v>630</v>
      </c>
      <c r="C4" s="5" t="n">
        <v>629</v>
      </c>
    </row>
    <row r="5">
      <c r="A5" s="4" t="inlineStr">
        <is>
          <t>Accounts Receivable, after Allowance for Credit Loss, Current</t>
        </is>
      </c>
      <c r="B5" s="5" t="n">
        <v>12469</v>
      </c>
      <c r="C5" s="5" t="n">
        <v>10229</v>
      </c>
    </row>
    <row r="6">
      <c r="A6" s="4" t="inlineStr">
        <is>
          <t>Deferred Costs, Current</t>
        </is>
      </c>
      <c r="B6" s="5" t="n">
        <v>262</v>
      </c>
      <c r="C6" s="5" t="n">
        <v>196</v>
      </c>
    </row>
    <row r="7">
      <c r="A7" s="4" t="inlineStr">
        <is>
          <t>Marketable Securities</t>
        </is>
      </c>
      <c r="B7" s="5" t="n">
        <v>5693</v>
      </c>
      <c r="C7" s="5" t="n">
        <v>9965</v>
      </c>
    </row>
    <row r="8">
      <c r="A8" s="4" t="inlineStr">
        <is>
          <t>Prepaid Expense and Other Assets, Current</t>
        </is>
      </c>
      <c r="B8" s="5" t="n">
        <v>3833</v>
      </c>
      <c r="C8" s="5" t="n">
        <v>3480</v>
      </c>
    </row>
    <row r="9">
      <c r="A9" s="4" t="inlineStr">
        <is>
          <t>Total current assets</t>
        </is>
      </c>
      <c r="B9" s="5" t="n">
        <v>39272</v>
      </c>
      <c r="C9" s="5" t="n">
        <v>47810</v>
      </c>
    </row>
    <row r="10">
      <c r="A10" s="3" t="inlineStr">
        <is>
          <t>Equipment, software, and leasehold improvements, at cost:</t>
        </is>
      </c>
    </row>
    <row r="11">
      <c r="A11" s="4" t="inlineStr">
        <is>
          <t>Equipment And Software Gross</t>
        </is>
      </c>
      <c r="B11" s="5" t="n">
        <v>30313</v>
      </c>
      <c r="C11" s="5" t="n">
        <v>30726</v>
      </c>
    </row>
    <row r="12">
      <c r="A12" s="4" t="inlineStr">
        <is>
          <t>Leasehold Improvements, Gross</t>
        </is>
      </c>
      <c r="B12" s="5" t="n">
        <v>2745</v>
      </c>
      <c r="C12" s="5" t="n">
        <v>2776</v>
      </c>
    </row>
    <row r="13">
      <c r="A13" s="4" t="inlineStr">
        <is>
          <t>Total equipment, software, and leasehold improvements</t>
        </is>
      </c>
      <c r="B13" s="5" t="n">
        <v>33058</v>
      </c>
      <c r="C13" s="5" t="n">
        <v>33502</v>
      </c>
    </row>
    <row r="14">
      <c r="A14" s="4" t="inlineStr">
        <is>
          <t>Accumulated Depreciation, Depletion and Amortization, Property, Plant, and Equipment</t>
        </is>
      </c>
      <c r="B14" s="5" t="n">
        <v>31381</v>
      </c>
      <c r="C14" s="5" t="n">
        <v>31631</v>
      </c>
    </row>
    <row r="15">
      <c r="A15" s="4" t="inlineStr">
        <is>
          <t>Net equipment, software, and leasehold improvements</t>
        </is>
      </c>
      <c r="B15" s="5" t="n">
        <v>1677</v>
      </c>
      <c r="C15" s="5" t="n">
        <v>1871</v>
      </c>
    </row>
    <row r="16">
      <c r="A16" s="4" t="inlineStr">
        <is>
          <t>Operating Lease, Right-of-Use Asset</t>
        </is>
      </c>
      <c r="B16" s="5" t="n">
        <v>4771</v>
      </c>
      <c r="C16" s="5" t="n">
        <v>7937</v>
      </c>
    </row>
    <row r="17">
      <c r="A17" s="4" t="inlineStr">
        <is>
          <t>Restricted Cash and Investments, Noncurrent</t>
        </is>
      </c>
      <c r="B17" s="5" t="n">
        <v>1630</v>
      </c>
      <c r="C17" s="5" t="n">
        <v>1630</v>
      </c>
    </row>
    <row r="18">
      <c r="A18" s="4" t="inlineStr">
        <is>
          <t>Other Assets, Noncurrent</t>
        </is>
      </c>
      <c r="B18" s="5" t="n">
        <v>3792</v>
      </c>
      <c r="C18" s="5" t="n">
        <v>4150</v>
      </c>
    </row>
    <row r="19">
      <c r="A19" s="4" t="inlineStr">
        <is>
          <t>Deferred Costs, Noncurrent</t>
        </is>
      </c>
      <c r="B19" s="5" t="n">
        <v>71</v>
      </c>
      <c r="C19" s="5" t="n">
        <v>74</v>
      </c>
    </row>
    <row r="20">
      <c r="A20" s="4" t="inlineStr">
        <is>
          <t>Deferred Income Tax Assets, Net</t>
        </is>
      </c>
      <c r="B20" s="5" t="n">
        <v>874</v>
      </c>
      <c r="C20" s="5" t="n">
        <v>909</v>
      </c>
    </row>
    <row r="21">
      <c r="A21" s="4" t="inlineStr">
        <is>
          <t>Goodwill</t>
        </is>
      </c>
      <c r="B21" s="5" t="n">
        <v>17191</v>
      </c>
      <c r="C21" s="5" t="n">
        <v>17375</v>
      </c>
    </row>
    <row r="22">
      <c r="A22" s="4" t="inlineStr">
        <is>
          <t>Total assets</t>
        </is>
      </c>
      <c r="B22" s="5" t="n">
        <v>69278</v>
      </c>
      <c r="C22" s="5" t="n">
        <v>81756</v>
      </c>
    </row>
    <row r="23">
      <c r="A23" s="3" t="inlineStr">
        <is>
          <t>Current liabilities:</t>
        </is>
      </c>
    </row>
    <row r="24">
      <c r="A24" s="4" t="inlineStr">
        <is>
          <t>Accounts Payable, Current</t>
        </is>
      </c>
      <c r="B24" s="5" t="n">
        <v>3448</v>
      </c>
      <c r="C24" s="5" t="n">
        <v>2750</v>
      </c>
    </row>
    <row r="25">
      <c r="A25" s="4" t="inlineStr">
        <is>
          <t>Accrued Expenses And Other Current Liabilities</t>
        </is>
      </c>
      <c r="B25" s="5" t="n">
        <v>15230</v>
      </c>
      <c r="C25" s="5" t="n">
        <v>17850</v>
      </c>
    </row>
    <row r="26">
      <c r="A26" s="4" t="inlineStr">
        <is>
          <t>Deferred Revenue, Current</t>
        </is>
      </c>
      <c r="B26" s="5" t="n">
        <v>2302</v>
      </c>
      <c r="C26" s="5" t="n">
        <v>2122</v>
      </c>
    </row>
    <row r="27">
      <c r="A27" s="4" t="inlineStr">
        <is>
          <t>Total current liabilities</t>
        </is>
      </c>
      <c r="B27" s="5" t="n">
        <v>20980</v>
      </c>
      <c r="C27" s="5" t="n">
        <v>22722</v>
      </c>
    </row>
    <row r="28">
      <c r="A28" s="4" t="inlineStr">
        <is>
          <t>Deferred Revenue, Noncurrent</t>
        </is>
      </c>
      <c r="B28" s="5" t="n">
        <v>35</v>
      </c>
      <c r="C28" s="5" t="n">
        <v>45</v>
      </c>
    </row>
    <row r="29">
      <c r="A29" s="4" t="inlineStr">
        <is>
          <t>Deferred Income Tax Liabilities, Net</t>
        </is>
      </c>
      <c r="B29" s="5" t="n">
        <v>1101</v>
      </c>
      <c r="C29" s="5" t="n">
        <v>1129</v>
      </c>
    </row>
    <row r="30">
      <c r="A30" s="4" t="inlineStr">
        <is>
          <t>Operating Lease, Liability, Noncurrent</t>
        </is>
      </c>
      <c r="B30" s="5" t="n">
        <v>6098</v>
      </c>
      <c r="C30" s="5" t="n">
        <v>6837</v>
      </c>
    </row>
    <row r="31">
      <c r="A31" s="4" t="inlineStr">
        <is>
          <t>Long-term Debt</t>
        </is>
      </c>
      <c r="B31" s="5" t="n">
        <v>2902</v>
      </c>
      <c r="C31" s="5" t="n">
        <v>2895</v>
      </c>
    </row>
    <row r="32">
      <c r="A32" s="4" t="inlineStr">
        <is>
          <t>Other Liabilities, Noncurrent</t>
        </is>
      </c>
      <c r="B32" s="5" t="n">
        <v>2171</v>
      </c>
      <c r="C32" s="5" t="n">
        <v>2241</v>
      </c>
    </row>
    <row r="33">
      <c r="A33" s="4" t="inlineStr">
        <is>
          <t>Total liabilities</t>
        </is>
      </c>
      <c r="B33" s="5" t="n">
        <v>33287</v>
      </c>
      <c r="C33" s="5" t="n">
        <v>35869</v>
      </c>
    </row>
    <row r="34">
      <c r="A34" s="3" t="inlineStr">
        <is>
          <t>Preferred Stock, Number of Shares, Par Value and Other Disclosures [Abstract]</t>
        </is>
      </c>
    </row>
    <row r="35">
      <c r="A35" s="4" t="inlineStr">
        <is>
          <t>Additional Paid in Capital</t>
        </is>
      </c>
      <c r="B35" s="5" t="n">
        <v>656800</v>
      </c>
      <c r="C35" s="5" t="n">
        <v>655606</v>
      </c>
    </row>
    <row r="36">
      <c r="A36" s="4" t="inlineStr">
        <is>
          <t>Accumulated Other Comprehensive Income (Loss), Net of Tax</t>
        </is>
      </c>
      <c r="B36" s="5" t="n">
        <v>-61177</v>
      </c>
      <c r="C36" s="5" t="n">
        <v>-60641</v>
      </c>
    </row>
    <row r="37">
      <c r="A37" s="4" t="inlineStr">
        <is>
          <t>Retained Earnings (Accumulated Deficit)</t>
        </is>
      </c>
      <c r="B37" s="5" t="n">
        <v>-559310</v>
      </c>
      <c r="C37" s="5" t="n">
        <v>-548862</v>
      </c>
    </row>
    <row r="38">
      <c r="A38" s="4" t="inlineStr">
        <is>
          <t>Stockholders' Equity, Including Portion Attributable to Noncontrolling Interest</t>
        </is>
      </c>
      <c r="B38" s="5" t="n">
        <v>36359</v>
      </c>
      <c r="C38" s="5" t="n">
        <v>46149</v>
      </c>
    </row>
    <row r="39">
      <c r="A39" s="4" t="inlineStr">
        <is>
          <t>Stockholders' Equity Attributable to Noncontrolling Interest</t>
        </is>
      </c>
      <c r="B39" s="5" t="n">
        <v>-368</v>
      </c>
      <c r="C39" s="5" t="n">
        <v>-262</v>
      </c>
    </row>
    <row r="40">
      <c r="A40" s="4" t="inlineStr">
        <is>
          <t>Stockholders' Equity Attributable to Parent, Total</t>
        </is>
      </c>
      <c r="B40" s="5" t="n">
        <v>35991</v>
      </c>
      <c r="C40" s="5" t="n">
        <v>45887</v>
      </c>
    </row>
    <row r="41">
      <c r="A41" s="4" t="inlineStr">
        <is>
          <t>Total liabilities and equity</t>
        </is>
      </c>
      <c r="B41" s="5" t="n">
        <v>69278</v>
      </c>
      <c r="C41" s="5" t="n">
        <v>81756</v>
      </c>
    </row>
    <row r="42">
      <c r="A42" s="4" t="inlineStr">
        <is>
          <t>Preferred stock, Series A</t>
        </is>
      </c>
    </row>
    <row r="43">
      <c r="A43" s="3" t="inlineStr">
        <is>
          <t>Preferred Stock, Number of Shares, Par Value and Other Disclosures [Abstract]</t>
        </is>
      </c>
    </row>
    <row r="44">
      <c r="A44" s="4" t="inlineStr">
        <is>
          <t>Preferred stock</t>
        </is>
      </c>
      <c r="B44" s="5" t="n">
        <v>0</v>
      </c>
      <c r="C44" s="5" t="n">
        <v>0</v>
      </c>
    </row>
    <row r="45">
      <c r="A45" s="4" t="inlineStr">
        <is>
          <t>Series B Preferred Stock</t>
        </is>
      </c>
    </row>
    <row r="46">
      <c r="A46" s="3" t="inlineStr">
        <is>
          <t>Preferred Stock, Number of Shares, Par Value and Other Disclosures [Abstract]</t>
        </is>
      </c>
    </row>
    <row r="47">
      <c r="A47" s="4" t="inlineStr">
        <is>
          <t>Preferred stock</t>
        </is>
      </c>
      <c r="B47" s="5" t="n">
        <v>8</v>
      </c>
      <c r="C47" s="5" t="n">
        <v>8</v>
      </c>
    </row>
    <row r="48">
      <c r="A48" s="4" t="inlineStr">
        <is>
          <t>Preferred stock, Undesignated series</t>
        </is>
      </c>
    </row>
    <row r="49">
      <c r="A49" s="3" t="inlineStr">
        <is>
          <t>Preferred Stock, Number of Shares, Par Value and Other Disclosures [Abstract]</t>
        </is>
      </c>
    </row>
    <row r="50">
      <c r="A50" s="4" t="inlineStr">
        <is>
          <t>Preferred stock</t>
        </is>
      </c>
      <c r="B50" s="5" t="n">
        <v>0</v>
      </c>
      <c r="C50" s="5" t="n">
        <v>0</v>
      </c>
    </row>
    <row r="51">
      <c r="A51" s="4" t="inlineStr">
        <is>
          <t>Common Stock [Member]</t>
        </is>
      </c>
    </row>
    <row r="52">
      <c r="A52" s="3" t="inlineStr">
        <is>
          <t>Preferred Stock, Number of Shares, Par Value and Other Disclosures [Abstract]</t>
        </is>
      </c>
    </row>
    <row r="53">
      <c r="A53" s="4" t="inlineStr">
        <is>
          <t>Common Stock, Value, Issued</t>
        </is>
      </c>
      <c r="B53" s="6" t="n">
        <v>38</v>
      </c>
      <c r="C53" s="6" t="n">
        <v>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egment Results</t>
        </is>
      </c>
      <c r="B4" s="4" t="inlineStr">
        <is>
          <t>Segment results for the quarters ended March 31, 2021 and 2020 (in thousands): Consumer Media Quarter Ended March 31, 2021 2020 Revenue $ 3,309 $ 3,495 Cost of revenue 478 611 Gross profit 2,831 2,884 Operating expenses 2,201 2,458 Operating income $ 630 $ 426 Mobile Services Quarter Ended March 31, 2021 2020 Revenue $ 5,980 $ 6,690 Cost of revenue 1,492 1,696 Gross profit 4,488 4,994 Operating expenses 6,145 7,588 Operating loss $ (1,657) $ (2,594) Games Quarter Ended March 31, 2021 2020 Revenue $ 6,599 $ 6,637 Cost of revenue 1,705 1,794 Gross profit 4,894 4,843 Operating expenses 5,098 4,923 Operating loss $ (204) $ (80) Corporate Quarter Ended March 31, 2021 2020 Cost of revenue $ 4 $ 3 Operating expenses 4,960 2,584 Operating loss $ (4,964) $ (2,587)</t>
        </is>
      </c>
    </row>
    <row r="5">
      <c r="A5" s="4" t="inlineStr">
        <is>
          <t>Revenue by Geographic Region</t>
        </is>
      </c>
      <c r="B5" s="4" t="inlineStr">
        <is>
          <t xml:space="preserve">Our customers consist primarily of consumers and corporations located in the U.S., Europe, and various foreign countries (Rest of the World). Revenue by geographic region (in thousands): Quarter Ended March 31, 2021 2020 United States $ 9,932 $ 10,214 Europe 2,230 2,252 Rest of the World 3,726 4,356 Total net revenue $ 15,888 $ 16,822 </t>
        </is>
      </c>
    </row>
    <row r="6">
      <c r="A6" s="4" t="inlineStr">
        <is>
          <t>Long-Lived Assets by Geographic Region</t>
        </is>
      </c>
      <c r="B6" s="4" t="inlineStr">
        <is>
          <t xml:space="preserve">Long-lived assets (consisting of equipment, software, leasehold improvements, operating lease assets, and goodwill) by geographic region (in thousands) are as follows: March 31, December 31, United States $ 15,426 $ 18,318 Europe 7,159 7,638 Rest of the World 1,054 1,227 Total long-lived assets $ 23,639 $ 27,1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nd Summary of Significant Accounting Policies (Details) - USD ($) $ in Thousands</t>
        </is>
      </c>
      <c r="B1" s="2" t="inlineStr">
        <is>
          <t>3 Months Ended</t>
        </is>
      </c>
    </row>
    <row r="2">
      <c r="B2" s="2" t="inlineStr">
        <is>
          <t>Mar. 31, 2021</t>
        </is>
      </c>
      <c r="C2" s="2" t="inlineStr">
        <is>
          <t>Jun. 30, 2020</t>
        </is>
      </c>
      <c r="D2" s="2" t="inlineStr">
        <is>
          <t>Mar. 31, 2020</t>
        </is>
      </c>
      <c r="E2" s="2" t="inlineStr">
        <is>
          <t>Dec. 31, 2020</t>
        </is>
      </c>
    </row>
    <row r="3">
      <c r="A3" s="3" t="inlineStr">
        <is>
          <t>Organization, Consolidation and Presentation of Financial Statements [Abstract]</t>
        </is>
      </c>
    </row>
    <row r="4">
      <c r="A4" s="4" t="inlineStr">
        <is>
          <t>Operating income (loss)</t>
        </is>
      </c>
      <c r="B4" s="6" t="n">
        <v>-6195</v>
      </c>
      <c r="D4" s="6" t="n">
        <v>-4835</v>
      </c>
    </row>
    <row r="5">
      <c r="A5" s="4" t="inlineStr">
        <is>
          <t>Retained Earnings (Accumulated Deficit)</t>
        </is>
      </c>
      <c r="B5" s="5" t="n">
        <v>-559310</v>
      </c>
      <c r="E5" s="6" t="n">
        <v>-548862</v>
      </c>
    </row>
    <row r="6">
      <c r="A6" s="4" t="inlineStr">
        <is>
          <t>Cash and Cash Equivalents, at Carrying Value</t>
        </is>
      </c>
      <c r="B6" s="6" t="n">
        <v>17015</v>
      </c>
      <c r="E6" s="6" t="n">
        <v>23940</v>
      </c>
    </row>
    <row r="7">
      <c r="A7" s="4" t="inlineStr">
        <is>
          <t>Proceeds from Issuance of Common Stock, Net of Issuance Costs</t>
        </is>
      </c>
      <c r="C7" s="6" t="n">
        <v>203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isaggregation of Revenue) (Details) - USD ($) $ in Thousand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Revenue</t>
        </is>
      </c>
      <c r="B4" s="6" t="n">
        <v>15888</v>
      </c>
      <c r="C4" s="6" t="n">
        <v>16822</v>
      </c>
    </row>
    <row r="5">
      <c r="A5" s="4" t="inlineStr">
        <is>
          <t>Long-term accounts receivable</t>
        </is>
      </c>
      <c r="B5" s="5" t="n">
        <v>400</v>
      </c>
      <c r="D5" s="6" t="n">
        <v>600</v>
      </c>
    </row>
    <row r="6">
      <c r="A6" s="4" t="inlineStr">
        <is>
          <t>Deferred revenue</t>
        </is>
      </c>
      <c r="B6" s="5" t="n">
        <v>2300</v>
      </c>
      <c r="D6" s="6" t="n">
        <v>2200</v>
      </c>
    </row>
    <row r="7">
      <c r="A7" s="4" t="inlineStr">
        <is>
          <t>Software License</t>
        </is>
      </c>
    </row>
    <row r="8">
      <c r="A8" s="3" t="inlineStr">
        <is>
          <t>Disaggregation of Revenue [Line Items]</t>
        </is>
      </c>
    </row>
    <row r="9">
      <c r="A9" s="4" t="inlineStr">
        <is>
          <t>Revenue</t>
        </is>
      </c>
      <c r="B9" s="4" t="inlineStr">
        <is>
          <t xml:space="preserve"> </t>
        </is>
      </c>
      <c r="C9" s="4" t="inlineStr">
        <is>
          <t xml:space="preserve"> </t>
        </is>
      </c>
    </row>
    <row r="10">
      <c r="A10" s="4" t="inlineStr">
        <is>
          <t>Subscription Services</t>
        </is>
      </c>
    </row>
    <row r="11">
      <c r="A11" s="3" t="inlineStr">
        <is>
          <t>Disaggregation of Revenue [Line Items]</t>
        </is>
      </c>
    </row>
    <row r="12">
      <c r="A12" s="4" t="inlineStr">
        <is>
          <t>Revenue</t>
        </is>
      </c>
      <c r="B12" s="4" t="inlineStr">
        <is>
          <t xml:space="preserve"> </t>
        </is>
      </c>
      <c r="C12" s="4" t="inlineStr">
        <is>
          <t xml:space="preserve"> </t>
        </is>
      </c>
    </row>
    <row r="13">
      <c r="A13" s="4" t="inlineStr">
        <is>
          <t>Product Sales</t>
        </is>
      </c>
    </row>
    <row r="14">
      <c r="A14" s="3" t="inlineStr">
        <is>
          <t>Disaggregation of Revenue [Line Items]</t>
        </is>
      </c>
    </row>
    <row r="15">
      <c r="A15" s="4" t="inlineStr">
        <is>
          <t>Revenue</t>
        </is>
      </c>
      <c r="B15" s="4" t="inlineStr">
        <is>
          <t xml:space="preserve"> </t>
        </is>
      </c>
      <c r="C15" s="4" t="inlineStr">
        <is>
          <t xml:space="preserve"> </t>
        </is>
      </c>
    </row>
    <row r="16">
      <c r="A16" s="4" t="inlineStr">
        <is>
          <t>Advertising and Other</t>
        </is>
      </c>
    </row>
    <row r="17">
      <c r="A17" s="3" t="inlineStr">
        <is>
          <t>Disaggregation of Revenue [Line Items]</t>
        </is>
      </c>
    </row>
    <row r="18">
      <c r="A18" s="4" t="inlineStr">
        <is>
          <t>Revenue</t>
        </is>
      </c>
      <c r="B18" s="4" t="inlineStr">
        <is>
          <t xml:space="preserve"> </t>
        </is>
      </c>
      <c r="C18" s="4" t="inlineStr">
        <is>
          <t xml:space="preserve"> </t>
        </is>
      </c>
    </row>
    <row r="19">
      <c r="A19" s="4" t="inlineStr">
        <is>
          <t>Consumer Media</t>
        </is>
      </c>
    </row>
    <row r="20">
      <c r="A20" s="3" t="inlineStr">
        <is>
          <t>Disaggregation of Revenue [Line Items]</t>
        </is>
      </c>
    </row>
    <row r="21">
      <c r="A21" s="4" t="inlineStr">
        <is>
          <t>Revenue</t>
        </is>
      </c>
      <c r="B21" s="5" t="n">
        <v>3309</v>
      </c>
      <c r="C21" s="5" t="n">
        <v>3495</v>
      </c>
    </row>
    <row r="22">
      <c r="A22" s="4" t="inlineStr">
        <is>
          <t>Consumer Media | Business to Business</t>
        </is>
      </c>
    </row>
    <row r="23">
      <c r="A23" s="3" t="inlineStr">
        <is>
          <t>Disaggregation of Revenue [Line Items]</t>
        </is>
      </c>
    </row>
    <row r="24">
      <c r="A24" s="4" t="inlineStr">
        <is>
          <t>Revenue</t>
        </is>
      </c>
      <c r="B24" s="5" t="n">
        <v>2053</v>
      </c>
      <c r="C24" s="5" t="n">
        <v>2343</v>
      </c>
    </row>
    <row r="25">
      <c r="A25" s="4" t="inlineStr">
        <is>
          <t>Consumer Media | Direct to Consumer</t>
        </is>
      </c>
    </row>
    <row r="26">
      <c r="A26" s="3" t="inlineStr">
        <is>
          <t>Disaggregation of Revenue [Line Items]</t>
        </is>
      </c>
    </row>
    <row r="27">
      <c r="A27" s="4" t="inlineStr">
        <is>
          <t>Revenue</t>
        </is>
      </c>
      <c r="B27" s="5" t="n">
        <v>1256</v>
      </c>
      <c r="C27" s="5" t="n">
        <v>1152</v>
      </c>
    </row>
    <row r="28">
      <c r="A28" s="4" t="inlineStr">
        <is>
          <t>Consumer Media | Software License</t>
        </is>
      </c>
    </row>
    <row r="29">
      <c r="A29" s="3" t="inlineStr">
        <is>
          <t>Disaggregation of Revenue [Line Items]</t>
        </is>
      </c>
    </row>
    <row r="30">
      <c r="A30" s="4" t="inlineStr">
        <is>
          <t>Revenue</t>
        </is>
      </c>
      <c r="B30" s="5" t="n">
        <v>1875</v>
      </c>
      <c r="C30" s="5" t="n">
        <v>2020</v>
      </c>
    </row>
    <row r="31">
      <c r="A31" s="4" t="inlineStr">
        <is>
          <t>Consumer Media | Subscription Services</t>
        </is>
      </c>
    </row>
    <row r="32">
      <c r="A32" s="3" t="inlineStr">
        <is>
          <t>Disaggregation of Revenue [Line Items]</t>
        </is>
      </c>
    </row>
    <row r="33">
      <c r="A33" s="4" t="inlineStr">
        <is>
          <t>Revenue</t>
        </is>
      </c>
      <c r="B33" s="5" t="n">
        <v>818</v>
      </c>
      <c r="C33" s="5" t="n">
        <v>929</v>
      </c>
    </row>
    <row r="34">
      <c r="A34" s="4" t="inlineStr">
        <is>
          <t>Consumer Media | Product Sales</t>
        </is>
      </c>
    </row>
    <row r="35">
      <c r="A35" s="3" t="inlineStr">
        <is>
          <t>Disaggregation of Revenue [Line Items]</t>
        </is>
      </c>
    </row>
    <row r="36">
      <c r="A36" s="4" t="inlineStr">
        <is>
          <t>Revenue</t>
        </is>
      </c>
      <c r="B36" s="5" t="n">
        <v>438</v>
      </c>
      <c r="C36" s="5" t="n">
        <v>222</v>
      </c>
    </row>
    <row r="37">
      <c r="A37" s="4" t="inlineStr">
        <is>
          <t>Consumer Media | Advertising and Other</t>
        </is>
      </c>
    </row>
    <row r="38">
      <c r="A38" s="3" t="inlineStr">
        <is>
          <t>Disaggregation of Revenue [Line Items]</t>
        </is>
      </c>
    </row>
    <row r="39">
      <c r="A39" s="4" t="inlineStr">
        <is>
          <t>Revenue</t>
        </is>
      </c>
      <c r="B39" s="5" t="n">
        <v>178</v>
      </c>
      <c r="C39" s="5" t="n">
        <v>324</v>
      </c>
    </row>
    <row r="40">
      <c r="A40" s="4" t="inlineStr">
        <is>
          <t>Mobile Services</t>
        </is>
      </c>
    </row>
    <row r="41">
      <c r="A41" s="3" t="inlineStr">
        <is>
          <t>Disaggregation of Revenue [Line Items]</t>
        </is>
      </c>
    </row>
    <row r="42">
      <c r="A42" s="4" t="inlineStr">
        <is>
          <t>Revenue</t>
        </is>
      </c>
      <c r="B42" s="5" t="n">
        <v>5980</v>
      </c>
      <c r="C42" s="5" t="n">
        <v>6690</v>
      </c>
    </row>
    <row r="43">
      <c r="A43" s="4" t="inlineStr">
        <is>
          <t>Mobile Services | Business to Business</t>
        </is>
      </c>
    </row>
    <row r="44">
      <c r="A44" s="3" t="inlineStr">
        <is>
          <t>Disaggregation of Revenue [Line Items]</t>
        </is>
      </c>
    </row>
    <row r="45">
      <c r="A45" s="4" t="inlineStr">
        <is>
          <t>Revenue</t>
        </is>
      </c>
      <c r="B45" s="5" t="n">
        <v>5885</v>
      </c>
      <c r="C45" s="5" t="n">
        <v>6584</v>
      </c>
    </row>
    <row r="46">
      <c r="A46" s="4" t="inlineStr">
        <is>
          <t>Mobile Services | Direct to Consumer</t>
        </is>
      </c>
    </row>
    <row r="47">
      <c r="A47" s="3" t="inlineStr">
        <is>
          <t>Disaggregation of Revenue [Line Items]</t>
        </is>
      </c>
    </row>
    <row r="48">
      <c r="A48" s="4" t="inlineStr">
        <is>
          <t>Revenue</t>
        </is>
      </c>
      <c r="B48" s="5" t="n">
        <v>95</v>
      </c>
      <c r="C48" s="5" t="n">
        <v>106</v>
      </c>
    </row>
    <row r="49">
      <c r="A49" s="4" t="inlineStr">
        <is>
          <t>Mobile Services | Software License</t>
        </is>
      </c>
    </row>
    <row r="50">
      <c r="A50" s="3" t="inlineStr">
        <is>
          <t>Disaggregation of Revenue [Line Items]</t>
        </is>
      </c>
    </row>
    <row r="51">
      <c r="A51" s="4" t="inlineStr">
        <is>
          <t>Revenue</t>
        </is>
      </c>
      <c r="B51" s="5" t="n">
        <v>1391</v>
      </c>
      <c r="C51" s="5" t="n">
        <v>831</v>
      </c>
    </row>
    <row r="52">
      <c r="A52" s="4" t="inlineStr">
        <is>
          <t>Mobile Services | Subscription Services</t>
        </is>
      </c>
    </row>
    <row r="53">
      <c r="A53" s="3" t="inlineStr">
        <is>
          <t>Disaggregation of Revenue [Line Items]</t>
        </is>
      </c>
    </row>
    <row r="54">
      <c r="A54" s="4" t="inlineStr">
        <is>
          <t>Revenue</t>
        </is>
      </c>
      <c r="B54" s="5" t="n">
        <v>4589</v>
      </c>
      <c r="C54" s="5" t="n">
        <v>5859</v>
      </c>
    </row>
    <row r="55">
      <c r="A55" s="4" t="inlineStr">
        <is>
          <t>Mobile Services | Product Sales</t>
        </is>
      </c>
    </row>
    <row r="56">
      <c r="A56" s="3" t="inlineStr">
        <is>
          <t>Disaggregation of Revenue [Line Items]</t>
        </is>
      </c>
    </row>
    <row r="57">
      <c r="A57" s="4" t="inlineStr">
        <is>
          <t>Revenue</t>
        </is>
      </c>
      <c r="B57" s="5" t="n">
        <v>0</v>
      </c>
      <c r="C57" s="5" t="n">
        <v>0</v>
      </c>
    </row>
    <row r="58">
      <c r="A58" s="4" t="inlineStr">
        <is>
          <t>Mobile Services | Advertising and Other</t>
        </is>
      </c>
    </row>
    <row r="59">
      <c r="A59" s="3" t="inlineStr">
        <is>
          <t>Disaggregation of Revenue [Line Items]</t>
        </is>
      </c>
    </row>
    <row r="60">
      <c r="A60" s="4" t="inlineStr">
        <is>
          <t>Revenue</t>
        </is>
      </c>
      <c r="B60" s="5" t="n">
        <v>0</v>
      </c>
      <c r="C60" s="5" t="n">
        <v>0</v>
      </c>
    </row>
    <row r="61">
      <c r="A61" s="4" t="inlineStr">
        <is>
          <t>Games</t>
        </is>
      </c>
    </row>
    <row r="62">
      <c r="A62" s="3" t="inlineStr">
        <is>
          <t>Disaggregation of Revenue [Line Items]</t>
        </is>
      </c>
    </row>
    <row r="63">
      <c r="A63" s="4" t="inlineStr">
        <is>
          <t>Revenue</t>
        </is>
      </c>
      <c r="B63" s="5" t="n">
        <v>6599</v>
      </c>
      <c r="C63" s="5" t="n">
        <v>6637</v>
      </c>
    </row>
    <row r="64">
      <c r="A64" s="4" t="inlineStr">
        <is>
          <t>Games | Business to Business</t>
        </is>
      </c>
    </row>
    <row r="65">
      <c r="A65" s="3" t="inlineStr">
        <is>
          <t>Disaggregation of Revenue [Line Items]</t>
        </is>
      </c>
    </row>
    <row r="66">
      <c r="A66" s="4" t="inlineStr">
        <is>
          <t>Revenue</t>
        </is>
      </c>
      <c r="B66" s="5" t="n">
        <v>1061</v>
      </c>
      <c r="C66" s="5" t="n">
        <v>1095</v>
      </c>
    </row>
    <row r="67">
      <c r="A67" s="4" t="inlineStr">
        <is>
          <t>Games | Direct to Consumer</t>
        </is>
      </c>
    </row>
    <row r="68">
      <c r="A68" s="3" t="inlineStr">
        <is>
          <t>Disaggregation of Revenue [Line Items]</t>
        </is>
      </c>
    </row>
    <row r="69">
      <c r="A69" s="4" t="inlineStr">
        <is>
          <t>Revenue</t>
        </is>
      </c>
      <c r="B69" s="5" t="n">
        <v>5538</v>
      </c>
      <c r="C69" s="5" t="n">
        <v>5542</v>
      </c>
    </row>
    <row r="70">
      <c r="A70" s="4" t="inlineStr">
        <is>
          <t>Games | Software License</t>
        </is>
      </c>
    </row>
    <row r="71">
      <c r="A71" s="3" t="inlineStr">
        <is>
          <t>Disaggregation of Revenue [Line Items]</t>
        </is>
      </c>
    </row>
    <row r="72">
      <c r="A72" s="4" t="inlineStr">
        <is>
          <t>Revenue</t>
        </is>
      </c>
      <c r="B72" s="5" t="n">
        <v>0</v>
      </c>
      <c r="C72" s="5" t="n">
        <v>0</v>
      </c>
    </row>
    <row r="73">
      <c r="A73" s="4" t="inlineStr">
        <is>
          <t>Games | Subscription Services</t>
        </is>
      </c>
    </row>
    <row r="74">
      <c r="A74" s="3" t="inlineStr">
        <is>
          <t>Disaggregation of Revenue [Line Items]</t>
        </is>
      </c>
    </row>
    <row r="75">
      <c r="A75" s="4" t="inlineStr">
        <is>
          <t>Revenue</t>
        </is>
      </c>
      <c r="B75" s="5" t="n">
        <v>2528</v>
      </c>
      <c r="C75" s="5" t="n">
        <v>2770</v>
      </c>
    </row>
    <row r="76">
      <c r="A76" s="4" t="inlineStr">
        <is>
          <t>Games | Product Sales</t>
        </is>
      </c>
    </row>
    <row r="77">
      <c r="A77" s="3" t="inlineStr">
        <is>
          <t>Disaggregation of Revenue [Line Items]</t>
        </is>
      </c>
    </row>
    <row r="78">
      <c r="A78" s="4" t="inlineStr">
        <is>
          <t>Revenue</t>
        </is>
      </c>
      <c r="B78" s="5" t="n">
        <v>3163</v>
      </c>
      <c r="C78" s="5" t="n">
        <v>2978</v>
      </c>
    </row>
    <row r="79">
      <c r="A79" s="4" t="inlineStr">
        <is>
          <t>Games | Advertising and Other</t>
        </is>
      </c>
    </row>
    <row r="80">
      <c r="A80" s="3" t="inlineStr">
        <is>
          <t>Disaggregation of Revenue [Line Items]</t>
        </is>
      </c>
    </row>
    <row r="81">
      <c r="A81" s="4" t="inlineStr">
        <is>
          <t>Revenue</t>
        </is>
      </c>
      <c r="B81" s="6" t="n">
        <v>908</v>
      </c>
      <c r="C81" s="6" t="n">
        <v>88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cognized Stock-Based Compensation Expense) (Detail) - USD ($) $ in Thousands</t>
        </is>
      </c>
      <c r="B1" s="2" t="inlineStr">
        <is>
          <t>3 Months Ended</t>
        </is>
      </c>
    </row>
    <row r="2">
      <c r="B2" s="2" t="inlineStr">
        <is>
          <t>Mar. 31, 2021</t>
        </is>
      </c>
      <c r="C2" s="2" t="inlineStr">
        <is>
          <t>Mar. 31, 2020</t>
        </is>
      </c>
    </row>
    <row r="3">
      <c r="A3" s="3" t="inlineStr">
        <is>
          <t>Share-based Payment Arrangement [Abstract]</t>
        </is>
      </c>
    </row>
    <row r="4">
      <c r="A4" s="4" t="inlineStr">
        <is>
          <t>Share-based Payment Arrangement, Expense</t>
        </is>
      </c>
      <c r="B4" s="6" t="n">
        <v>836</v>
      </c>
      <c r="C4" s="6" t="n">
        <v>38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Weighted-Average Assumptions Used to Determine Fair Value of Options Granted) (Detail)</t>
        </is>
      </c>
      <c r="B1" s="2" t="inlineStr">
        <is>
          <t>3 Months Ended</t>
        </is>
      </c>
    </row>
    <row r="2">
      <c r="B2" s="2" t="inlineStr">
        <is>
          <t>Mar. 31, 2021</t>
        </is>
      </c>
      <c r="C2" s="2" t="inlineStr">
        <is>
          <t>Mar. 31, 2020</t>
        </is>
      </c>
    </row>
    <row r="3">
      <c r="A3" s="3" t="inlineStr">
        <is>
          <t>Share-based Payment Arrangement [Abstract]</t>
        </is>
      </c>
    </row>
    <row r="4">
      <c r="A4" s="4" t="inlineStr">
        <is>
          <t>Expected dividend yield</t>
        </is>
      </c>
      <c r="B4" s="4" t="inlineStr">
        <is>
          <t>0.00%</t>
        </is>
      </c>
      <c r="C4" s="4" t="inlineStr">
        <is>
          <t>0.00%</t>
        </is>
      </c>
    </row>
    <row r="5">
      <c r="A5" s="4" t="inlineStr">
        <is>
          <t>Risk-free interest rate</t>
        </is>
      </c>
      <c r="B5" s="4" t="inlineStr">
        <is>
          <t>0.48%</t>
        </is>
      </c>
      <c r="C5" s="4" t="inlineStr">
        <is>
          <t>0.90%</t>
        </is>
      </c>
    </row>
    <row r="6">
      <c r="A6" s="4" t="inlineStr">
        <is>
          <t>Expected life</t>
        </is>
      </c>
      <c r="B6" s="4" t="inlineStr">
        <is>
          <t>3 years 10 months 24 days</t>
        </is>
      </c>
      <c r="C6" s="4" t="inlineStr">
        <is>
          <t>4 years</t>
        </is>
      </c>
    </row>
    <row r="7">
      <c r="A7" s="4" t="inlineStr">
        <is>
          <t>Volatility</t>
        </is>
      </c>
      <c r="B7" s="4" t="inlineStr">
        <is>
          <t>71.00%</t>
        </is>
      </c>
      <c r="C7" s="4" t="inlineStr">
        <is>
          <t>45.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Stock-Based Compensation (Additional Information) (Detail) $ in Thousands</t>
        </is>
      </c>
      <c r="B1" s="2" t="inlineStr">
        <is>
          <t>3 Months Ended</t>
        </is>
      </c>
    </row>
    <row r="2">
      <c r="B2" s="2" t="inlineStr">
        <is>
          <t>Mar. 31, 2021USD ($)</t>
        </is>
      </c>
    </row>
    <row r="3">
      <c r="A3" s="3" t="inlineStr">
        <is>
          <t>Share-based Payment Arrangement [Abstract]</t>
        </is>
      </c>
    </row>
    <row r="4">
      <c r="A4" s="4" t="inlineStr">
        <is>
          <t>Total unrecognized compensation cost</t>
        </is>
      </c>
      <c r="B4" s="6" t="n">
        <v>3000</v>
      </c>
    </row>
    <row r="5">
      <c r="A5" s="4" t="inlineStr">
        <is>
          <t>Total unrecognized compensation cost, expected recognition period (in years)</t>
        </is>
      </c>
      <c r="B5" s="4" t="inlineStr">
        <is>
          <t>3 years 3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quisitions and Dispositions - Napster Disposition Narrative (Details) - USD ($) $ in Thousands</t>
        </is>
      </c>
      <c r="B1" s="2" t="inlineStr">
        <is>
          <t>3 Months Ended</t>
        </is>
      </c>
    </row>
    <row r="2">
      <c r="B2" s="2" t="inlineStr">
        <is>
          <t>Jun. 30, 2021</t>
        </is>
      </c>
      <c r="C2" s="2" t="inlineStr">
        <is>
          <t>Mar. 31, 2021</t>
        </is>
      </c>
      <c r="D2" s="2" t="inlineStr">
        <is>
          <t>Dec. 31, 2020</t>
        </is>
      </c>
      <c r="E2" s="2" t="inlineStr">
        <is>
          <t>Dec. 30, 2020</t>
        </is>
      </c>
      <c r="F2" s="2" t="inlineStr">
        <is>
          <t>Jan. 18, 2019</t>
        </is>
      </c>
      <c r="G2" s="2" t="inlineStr">
        <is>
          <t>Dec. 01, 2016</t>
        </is>
      </c>
    </row>
    <row r="3">
      <c r="A3" s="3" t="inlineStr">
        <is>
          <t>Income Statement, Balance Sheet and Additional Disclosures by Disposal Groups, Including Discontinued Operations [Line Items]</t>
        </is>
      </c>
    </row>
    <row r="4">
      <c r="A4" s="4" t="inlineStr">
        <is>
          <t>Interest acquired, percent</t>
        </is>
      </c>
      <c r="F4" s="4" t="inlineStr">
        <is>
          <t>8400.00%</t>
        </is>
      </c>
    </row>
    <row r="5">
      <c r="A5" s="4" t="inlineStr">
        <is>
          <t>Portion of Proceeds from Asset Sale Used to Pay Third Parties</t>
        </is>
      </c>
      <c r="E5" s="6" t="n">
        <v>5300</v>
      </c>
    </row>
    <row r="6">
      <c r="A6" s="4" t="inlineStr">
        <is>
          <t>Contingent Consideration Settlement, Cash</t>
        </is>
      </c>
      <c r="B6" s="6" t="n">
        <v>2500</v>
      </c>
    </row>
    <row r="7">
      <c r="A7" s="4" t="inlineStr">
        <is>
          <t>Contingent Consideration Settlement, Shares</t>
        </is>
      </c>
      <c r="B7" s="5" t="n">
        <v>47800000</v>
      </c>
    </row>
    <row r="8">
      <c r="A8" s="4" t="inlineStr">
        <is>
          <t>Percentage of shares acquired</t>
        </is>
      </c>
      <c r="F8" s="4" t="inlineStr">
        <is>
          <t>42.00%</t>
        </is>
      </c>
    </row>
    <row r="9">
      <c r="A9" s="4" t="inlineStr">
        <is>
          <t>Loan principal to related party</t>
        </is>
      </c>
      <c r="G9" s="6" t="n">
        <v>5000</v>
      </c>
    </row>
    <row r="10">
      <c r="A10" s="4" t="inlineStr">
        <is>
          <t>Portion of Proceeds from Asset Sale Retained, Net</t>
        </is>
      </c>
      <c r="E10" s="6" t="n">
        <v>4200</v>
      </c>
    </row>
    <row r="11">
      <c r="A11" s="4" t="inlineStr">
        <is>
          <t>Proceeds Retained from Sale of Subsidiary, Shares</t>
        </is>
      </c>
      <c r="E11" s="5" t="n">
        <v>173300000</v>
      </c>
    </row>
    <row r="12">
      <c r="A12" s="4" t="inlineStr">
        <is>
          <t>Napster Disposal</t>
        </is>
      </c>
    </row>
    <row r="13">
      <c r="A13" s="3" t="inlineStr">
        <is>
          <t>Income Statement, Balance Sheet and Additional Disclosures by Disposal Groups, Including Discontinued Operations [Line Items]</t>
        </is>
      </c>
    </row>
    <row r="14">
      <c r="A14" s="4" t="inlineStr">
        <is>
          <t>Consideration from sale</t>
        </is>
      </c>
      <c r="E14" s="6" t="n">
        <v>26000</v>
      </c>
    </row>
    <row r="15">
      <c r="A15" s="4" t="inlineStr">
        <is>
          <t>Cash consideration</t>
        </is>
      </c>
      <c r="E15" s="5" t="n">
        <v>12000</v>
      </c>
    </row>
    <row r="16">
      <c r="A16" s="4" t="inlineStr">
        <is>
          <t>Indemnity escrow</t>
        </is>
      </c>
      <c r="C16" s="6" t="n">
        <v>2800</v>
      </c>
      <c r="D16" s="6" t="n">
        <v>3000</v>
      </c>
      <c r="E16" s="6" t="n">
        <v>3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 Napster Disposal Income Statement Disclosures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Net loss from discontinued operations, net of tax</t>
        </is>
      </c>
      <c r="B4" s="6" t="n">
        <v>0</v>
      </c>
      <c r="C4" s="6" t="n">
        <v>-73</v>
      </c>
    </row>
    <row r="5">
      <c r="A5" s="4" t="inlineStr">
        <is>
          <t>Net income (loss) attributable to noncontrolling interests of discontinued operations</t>
        </is>
      </c>
      <c r="B5" s="5" t="n">
        <v>0</v>
      </c>
      <c r="C5" s="5" t="n">
        <v>6</v>
      </c>
    </row>
    <row r="6">
      <c r="A6" s="4" t="inlineStr">
        <is>
          <t>Net loss from discontinued operations attributable to RealNetworks</t>
        </is>
      </c>
      <c r="B6" s="6" t="n">
        <v>0</v>
      </c>
      <c r="C6" s="5" t="n">
        <v>-79</v>
      </c>
    </row>
    <row r="7">
      <c r="A7" s="4" t="inlineStr">
        <is>
          <t>Napster Disposal</t>
        </is>
      </c>
    </row>
    <row r="8">
      <c r="A8" s="3" t="inlineStr">
        <is>
          <t>Income Statement, Balance Sheet and Additional Disclosures by Disposal Groups, Including Discontinued Operations [Line Items]</t>
        </is>
      </c>
    </row>
    <row r="9">
      <c r="A9" s="4" t="inlineStr">
        <is>
          <t>Revenue</t>
        </is>
      </c>
      <c r="C9" s="5" t="n">
        <v>26323</v>
      </c>
    </row>
    <row r="10">
      <c r="A10" s="4" t="inlineStr">
        <is>
          <t>Cost of revenue</t>
        </is>
      </c>
      <c r="C10" s="5" t="n">
        <v>20072</v>
      </c>
    </row>
    <row r="11">
      <c r="A11" s="4" t="inlineStr">
        <is>
          <t>Gross profit</t>
        </is>
      </c>
      <c r="C11" s="5" t="n">
        <v>6251</v>
      </c>
    </row>
    <row r="12">
      <c r="A12" s="4" t="inlineStr">
        <is>
          <t>Operating expenses</t>
        </is>
      </c>
      <c r="C12" s="5" t="n">
        <v>6504</v>
      </c>
    </row>
    <row r="13">
      <c r="A13" s="4" t="inlineStr">
        <is>
          <t>Operating loss</t>
        </is>
      </c>
      <c r="C13" s="5" t="n">
        <v>-253</v>
      </c>
    </row>
    <row r="14">
      <c r="A14" s="4" t="inlineStr">
        <is>
          <t>Other income</t>
        </is>
      </c>
      <c r="C14" s="5" t="n">
        <v>294</v>
      </c>
    </row>
    <row r="15">
      <c r="A15" s="4" t="inlineStr">
        <is>
          <t>Income from discontinued operations before income taxes</t>
        </is>
      </c>
      <c r="C15" s="5" t="n">
        <v>41</v>
      </c>
    </row>
    <row r="16">
      <c r="A16" s="4" t="inlineStr">
        <is>
          <t>Income tax expense</t>
        </is>
      </c>
      <c r="C16" s="5" t="n">
        <v>114</v>
      </c>
    </row>
    <row r="17">
      <c r="A17" s="4" t="inlineStr">
        <is>
          <t>Net loss from discontinued operations, net of tax</t>
        </is>
      </c>
      <c r="C17" s="5" t="n">
        <v>-73</v>
      </c>
    </row>
    <row r="18">
      <c r="A18" s="4" t="inlineStr">
        <is>
          <t>Net income (loss) attributable to noncontrolling interests of discontinued operations</t>
        </is>
      </c>
      <c r="C18" s="5" t="n">
        <v>6</v>
      </c>
    </row>
    <row r="19">
      <c r="A19" s="4" t="inlineStr">
        <is>
          <t>Net loss from discontinued operations attributable to RealNetworks</t>
        </is>
      </c>
      <c r="C19" s="6" t="n">
        <v>-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at Fair Value on a Recurring Basis) (Detail) - USD ($) $ in Thousands</t>
        </is>
      </c>
      <c r="B1" s="2" t="inlineStr">
        <is>
          <t>Mar. 31, 2021</t>
        </is>
      </c>
      <c r="C1" s="2" t="inlineStr">
        <is>
          <t>Dec. 31, 2020</t>
        </is>
      </c>
    </row>
    <row r="2">
      <c r="A2" s="3" t="inlineStr">
        <is>
          <t>Fair Value, Balance Sheet Grouping, Financial Statement Captions [Line Items]</t>
        </is>
      </c>
    </row>
    <row r="3">
      <c r="A3" s="4" t="inlineStr">
        <is>
          <t>Financial assets fair value</t>
        </is>
      </c>
      <c r="B3" s="6" t="n">
        <v>24338</v>
      </c>
      <c r="C3" s="6" t="n">
        <v>35535</v>
      </c>
    </row>
    <row r="4">
      <c r="A4" s="4" t="inlineStr">
        <is>
          <t>Accrued royalties, fulfillment and other current liabilities, Napster acquisition contingent consideration</t>
        </is>
      </c>
      <c r="B4" s="5" t="n">
        <v>3127</v>
      </c>
      <c r="C4" s="5" t="n">
        <v>3373</v>
      </c>
    </row>
    <row r="5">
      <c r="A5" s="4" t="inlineStr">
        <is>
          <t>Future Issuance Of Equity, Liability</t>
        </is>
      </c>
      <c r="B5" s="5" t="n">
        <v>2106</v>
      </c>
      <c r="C5" s="5" t="n">
        <v>2106</v>
      </c>
    </row>
    <row r="6">
      <c r="A6" s="4" t="inlineStr">
        <is>
          <t>Nonfinancial Liabilities Fair Value Disclosure</t>
        </is>
      </c>
      <c r="B6" s="5" t="n">
        <v>5866</v>
      </c>
      <c r="C6" s="5" t="n">
        <v>6906</v>
      </c>
    </row>
    <row r="7">
      <c r="A7" s="4" t="inlineStr">
        <is>
          <t>Cash and Cash Equivalents | Cash</t>
        </is>
      </c>
    </row>
    <row r="8">
      <c r="A8" s="3" t="inlineStr">
        <is>
          <t>Fair Value, Balance Sheet Grouping, Financial Statement Captions [Line Items]</t>
        </is>
      </c>
    </row>
    <row r="9">
      <c r="A9" s="4" t="inlineStr">
        <is>
          <t>Financial assets fair value</t>
        </is>
      </c>
      <c r="B9" s="5" t="n">
        <v>17015</v>
      </c>
      <c r="C9" s="5" t="n">
        <v>23940</v>
      </c>
    </row>
    <row r="10">
      <c r="A10" s="4" t="inlineStr">
        <is>
          <t>Amortized Cost</t>
        </is>
      </c>
      <c r="B10" s="5" t="n">
        <v>17015</v>
      </c>
      <c r="C10" s="5" t="n">
        <v>23940</v>
      </c>
    </row>
    <row r="11">
      <c r="A11" s="4" t="inlineStr">
        <is>
          <t>Securities Investment [Member] | Equity Securities [Member]</t>
        </is>
      </c>
    </row>
    <row r="12">
      <c r="A12" s="3" t="inlineStr">
        <is>
          <t>Fair Value, Balance Sheet Grouping, Financial Statement Captions [Line Items]</t>
        </is>
      </c>
    </row>
    <row r="13">
      <c r="A13" s="4" t="inlineStr">
        <is>
          <t>Financial assets fair value</t>
        </is>
      </c>
      <c r="B13" s="5" t="n">
        <v>5693</v>
      </c>
      <c r="C13" s="5" t="n">
        <v>9965</v>
      </c>
    </row>
    <row r="14">
      <c r="A14" s="4" t="inlineStr">
        <is>
          <t>Restricted Cash Equivalents And Investments [Member]</t>
        </is>
      </c>
    </row>
    <row r="15">
      <c r="A15" s="3" t="inlineStr">
        <is>
          <t>Fair Value, Balance Sheet Grouping, Financial Statement Captions [Line Items]</t>
        </is>
      </c>
    </row>
    <row r="16">
      <c r="A16" s="4" t="inlineStr">
        <is>
          <t>Financial assets fair value</t>
        </is>
      </c>
      <c r="B16" s="5" t="n">
        <v>1630</v>
      </c>
      <c r="C16" s="5" t="n">
        <v>1630</v>
      </c>
    </row>
    <row r="17">
      <c r="A17" s="4" t="inlineStr">
        <is>
          <t>Amortized Cost</t>
        </is>
      </c>
      <c r="B17" s="5" t="n">
        <v>1630</v>
      </c>
      <c r="C17" s="5" t="n">
        <v>1630</v>
      </c>
    </row>
    <row r="18">
      <c r="A18" s="4" t="inlineStr">
        <is>
          <t>Level 1</t>
        </is>
      </c>
    </row>
    <row r="19">
      <c r="A19" s="3" t="inlineStr">
        <is>
          <t>Fair Value, Balance Sheet Grouping, Financial Statement Captions [Line Items]</t>
        </is>
      </c>
    </row>
    <row r="20">
      <c r="A20" s="4" t="inlineStr">
        <is>
          <t>Financial assets fair value</t>
        </is>
      </c>
      <c r="B20" s="5" t="n">
        <v>18645</v>
      </c>
      <c r="C20" s="5" t="n">
        <v>25570</v>
      </c>
    </row>
    <row r="21">
      <c r="A21" s="4" t="inlineStr">
        <is>
          <t>Future Issuance Of Equity, Liability</t>
        </is>
      </c>
      <c r="B21" s="5" t="n">
        <v>0</v>
      </c>
      <c r="C21" s="5" t="n">
        <v>0</v>
      </c>
    </row>
    <row r="22">
      <c r="A22" s="4" t="inlineStr">
        <is>
          <t>Nonfinancial Liabilities Fair Value Disclosure</t>
        </is>
      </c>
      <c r="B22" s="5" t="n">
        <v>0</v>
      </c>
      <c r="C22" s="5" t="n">
        <v>0</v>
      </c>
    </row>
    <row r="23">
      <c r="A23" s="4" t="inlineStr">
        <is>
          <t>Level 1 | Cash and Cash Equivalents | Cash</t>
        </is>
      </c>
    </row>
    <row r="24">
      <c r="A24" s="3" t="inlineStr">
        <is>
          <t>Fair Value, Balance Sheet Grouping, Financial Statement Captions [Line Items]</t>
        </is>
      </c>
    </row>
    <row r="25">
      <c r="A25" s="4" t="inlineStr">
        <is>
          <t>Financial assets fair value</t>
        </is>
      </c>
      <c r="B25" s="5" t="n">
        <v>17015</v>
      </c>
      <c r="C25" s="5" t="n">
        <v>23940</v>
      </c>
    </row>
    <row r="26">
      <c r="A26" s="4" t="inlineStr">
        <is>
          <t>Level 1 | Securities Investment [Member] | Equity Securities [Member]</t>
        </is>
      </c>
    </row>
    <row r="27">
      <c r="A27" s="3" t="inlineStr">
        <is>
          <t>Fair Value, Balance Sheet Grouping, Financial Statement Captions [Line Items]</t>
        </is>
      </c>
    </row>
    <row r="28">
      <c r="A28" s="4" t="inlineStr">
        <is>
          <t>Financial assets fair value</t>
        </is>
      </c>
      <c r="B28" s="5" t="n">
        <v>0</v>
      </c>
      <c r="C28" s="5" t="n">
        <v>0</v>
      </c>
    </row>
    <row r="29">
      <c r="A29" s="4" t="inlineStr">
        <is>
          <t>Level 1 | Restricted Cash Equivalents And Investments [Member]</t>
        </is>
      </c>
    </row>
    <row r="30">
      <c r="A30" s="3" t="inlineStr">
        <is>
          <t>Fair Value, Balance Sheet Grouping, Financial Statement Captions [Line Items]</t>
        </is>
      </c>
    </row>
    <row r="31">
      <c r="A31" s="4" t="inlineStr">
        <is>
          <t>Financial assets fair value</t>
        </is>
      </c>
      <c r="B31" s="5" t="n">
        <v>1630</v>
      </c>
      <c r="C31" s="5" t="n">
        <v>1630</v>
      </c>
    </row>
    <row r="32">
      <c r="A32" s="4" t="inlineStr">
        <is>
          <t>Level 2</t>
        </is>
      </c>
    </row>
    <row r="33">
      <c r="A33" s="3" t="inlineStr">
        <is>
          <t>Fair Value, Balance Sheet Grouping, Financial Statement Captions [Line Items]</t>
        </is>
      </c>
    </row>
    <row r="34">
      <c r="A34" s="4" t="inlineStr">
        <is>
          <t>Financial assets fair value</t>
        </is>
      </c>
      <c r="B34" s="5" t="n">
        <v>0</v>
      </c>
      <c r="C34" s="5" t="n">
        <v>0</v>
      </c>
    </row>
    <row r="35">
      <c r="A35" s="4" t="inlineStr">
        <is>
          <t>Future Issuance Of Equity, Liability</t>
        </is>
      </c>
      <c r="B35" s="5" t="n">
        <v>0</v>
      </c>
      <c r="C35" s="5" t="n">
        <v>0</v>
      </c>
    </row>
    <row r="36">
      <c r="A36" s="4" t="inlineStr">
        <is>
          <t>Nonfinancial Liabilities Fair Value Disclosure</t>
        </is>
      </c>
      <c r="B36" s="5" t="n">
        <v>0</v>
      </c>
      <c r="C36" s="5" t="n">
        <v>0</v>
      </c>
    </row>
    <row r="37">
      <c r="A37" s="4" t="inlineStr">
        <is>
          <t>Level 2 | Cash and Cash Equivalents | Cash</t>
        </is>
      </c>
    </row>
    <row r="38">
      <c r="A38" s="3" t="inlineStr">
        <is>
          <t>Fair Value, Balance Sheet Grouping, Financial Statement Captions [Line Items]</t>
        </is>
      </c>
    </row>
    <row r="39">
      <c r="A39" s="4" t="inlineStr">
        <is>
          <t>Financial assets fair value</t>
        </is>
      </c>
      <c r="B39" s="5" t="n">
        <v>0</v>
      </c>
      <c r="C39" s="5" t="n">
        <v>0</v>
      </c>
    </row>
    <row r="40">
      <c r="A40" s="4" t="inlineStr">
        <is>
          <t>Level 2 | Securities Investment [Member] | Equity Securities [Member]</t>
        </is>
      </c>
    </row>
    <row r="41">
      <c r="A41" s="3" t="inlineStr">
        <is>
          <t>Fair Value, Balance Sheet Grouping, Financial Statement Captions [Line Items]</t>
        </is>
      </c>
    </row>
    <row r="42">
      <c r="A42" s="4" t="inlineStr">
        <is>
          <t>Financial assets fair value</t>
        </is>
      </c>
      <c r="B42" s="5" t="n">
        <v>0</v>
      </c>
      <c r="C42" s="5" t="n">
        <v>0</v>
      </c>
    </row>
    <row r="43">
      <c r="A43" s="4" t="inlineStr">
        <is>
          <t>Level 2 | Restricted Cash Equivalents And Investments [Member]</t>
        </is>
      </c>
    </row>
    <row r="44">
      <c r="A44" s="3" t="inlineStr">
        <is>
          <t>Fair Value, Balance Sheet Grouping, Financial Statement Captions [Line Items]</t>
        </is>
      </c>
    </row>
    <row r="45">
      <c r="A45" s="4" t="inlineStr">
        <is>
          <t>Financial assets fair value</t>
        </is>
      </c>
      <c r="B45" s="5" t="n">
        <v>0</v>
      </c>
      <c r="C45" s="5" t="n">
        <v>0</v>
      </c>
    </row>
    <row r="46">
      <c r="A46" s="4" t="inlineStr">
        <is>
          <t>Level 3</t>
        </is>
      </c>
    </row>
    <row r="47">
      <c r="A47" s="3" t="inlineStr">
        <is>
          <t>Fair Value, Balance Sheet Grouping, Financial Statement Captions [Line Items]</t>
        </is>
      </c>
    </row>
    <row r="48">
      <c r="A48" s="4" t="inlineStr">
        <is>
          <t>Financial assets fair value</t>
        </is>
      </c>
      <c r="B48" s="5" t="n">
        <v>5693</v>
      </c>
      <c r="C48" s="5" t="n">
        <v>9965</v>
      </c>
    </row>
    <row r="49">
      <c r="A49" s="4" t="inlineStr">
        <is>
          <t>Future Issuance Of Equity, Liability</t>
        </is>
      </c>
      <c r="B49" s="5" t="n">
        <v>2106</v>
      </c>
      <c r="C49" s="5" t="n">
        <v>2106</v>
      </c>
    </row>
    <row r="50">
      <c r="A50" s="4" t="inlineStr">
        <is>
          <t>Nonfinancial Liabilities Fair Value Disclosure</t>
        </is>
      </c>
      <c r="B50" s="5" t="n">
        <v>5866</v>
      </c>
      <c r="C50" s="5" t="n">
        <v>6906</v>
      </c>
    </row>
    <row r="51">
      <c r="A51" s="4" t="inlineStr">
        <is>
          <t>Level 3 | Cash and Cash Equivalents | Cash</t>
        </is>
      </c>
    </row>
    <row r="52">
      <c r="A52" s="3" t="inlineStr">
        <is>
          <t>Fair Value, Balance Sheet Grouping, Financial Statement Captions [Line Items]</t>
        </is>
      </c>
    </row>
    <row r="53">
      <c r="A53" s="4" t="inlineStr">
        <is>
          <t>Financial assets fair value</t>
        </is>
      </c>
      <c r="B53" s="5" t="n">
        <v>0</v>
      </c>
      <c r="C53" s="5" t="n">
        <v>0</v>
      </c>
    </row>
    <row r="54">
      <c r="A54" s="4" t="inlineStr">
        <is>
          <t>Level 3 | Securities Investment [Member] | Equity Securities [Member]</t>
        </is>
      </c>
    </row>
    <row r="55">
      <c r="A55" s="3" t="inlineStr">
        <is>
          <t>Fair Value, Balance Sheet Grouping, Financial Statement Captions [Line Items]</t>
        </is>
      </c>
    </row>
    <row r="56">
      <c r="A56" s="4" t="inlineStr">
        <is>
          <t>Financial assets fair value</t>
        </is>
      </c>
      <c r="B56" s="5" t="n">
        <v>5693</v>
      </c>
      <c r="C56" s="5" t="n">
        <v>9965</v>
      </c>
    </row>
    <row r="57">
      <c r="A57" s="4" t="inlineStr">
        <is>
          <t>Level 3 | Restricted Cash Equivalents And Investments [Member]</t>
        </is>
      </c>
    </row>
    <row r="58">
      <c r="A58" s="3" t="inlineStr">
        <is>
          <t>Fair Value, Balance Sheet Grouping, Financial Statement Captions [Line Items]</t>
        </is>
      </c>
    </row>
    <row r="59">
      <c r="A59" s="4" t="inlineStr">
        <is>
          <t>Financial assets fair value</t>
        </is>
      </c>
      <c r="B59" s="5" t="n">
        <v>0</v>
      </c>
      <c r="C59" s="5" t="n">
        <v>0</v>
      </c>
    </row>
    <row r="60">
      <c r="A60" s="4" t="inlineStr">
        <is>
          <t>Napster</t>
        </is>
      </c>
    </row>
    <row r="61">
      <c r="A61" s="3" t="inlineStr">
        <is>
          <t>Fair Value, Balance Sheet Grouping, Financial Statement Captions [Line Items]</t>
        </is>
      </c>
    </row>
    <row r="62">
      <c r="A62" s="4" t="inlineStr">
        <is>
          <t>Accrued royalties, fulfillment and other current liabilities, Napster acquisition contingent consideration</t>
        </is>
      </c>
      <c r="B62" s="5" t="n">
        <v>3760</v>
      </c>
      <c r="C62" s="5" t="n">
        <v>4800</v>
      </c>
    </row>
    <row r="63">
      <c r="A63" s="4" t="inlineStr">
        <is>
          <t>Napster | Level 1</t>
        </is>
      </c>
    </row>
    <row r="64">
      <c r="A64" s="3" t="inlineStr">
        <is>
          <t>Fair Value, Balance Sheet Grouping, Financial Statement Captions [Line Items]</t>
        </is>
      </c>
    </row>
    <row r="65">
      <c r="A65" s="4" t="inlineStr">
        <is>
          <t>Accrued royalties, fulfillment and other current liabilities, Napster acquisition contingent consideration</t>
        </is>
      </c>
      <c r="B65" s="5" t="n">
        <v>0</v>
      </c>
      <c r="C65" s="5" t="n">
        <v>0</v>
      </c>
    </row>
    <row r="66">
      <c r="A66" s="4" t="inlineStr">
        <is>
          <t>Napster | Level 2</t>
        </is>
      </c>
    </row>
    <row r="67">
      <c r="A67" s="3" t="inlineStr">
        <is>
          <t>Fair Value, Balance Sheet Grouping, Financial Statement Captions [Line Items]</t>
        </is>
      </c>
    </row>
    <row r="68">
      <c r="A68" s="4" t="inlineStr">
        <is>
          <t>Accrued royalties, fulfillment and other current liabilities, Napster acquisition contingent consideration</t>
        </is>
      </c>
      <c r="B68" s="5" t="n">
        <v>0</v>
      </c>
      <c r="C68" s="5" t="n">
        <v>0</v>
      </c>
    </row>
    <row r="69">
      <c r="A69" s="4" t="inlineStr">
        <is>
          <t>Napster | Level 3</t>
        </is>
      </c>
    </row>
    <row r="70">
      <c r="A70" s="3" t="inlineStr">
        <is>
          <t>Fair Value, Balance Sheet Grouping, Financial Statement Captions [Line Items]</t>
        </is>
      </c>
    </row>
    <row r="71">
      <c r="A71" s="4" t="inlineStr">
        <is>
          <t>Accrued royalties, fulfillment and other current liabilities, Napster acquisition contingent consideration</t>
        </is>
      </c>
      <c r="B71" s="6" t="n">
        <v>3760</v>
      </c>
      <c r="C71" s="6" t="n">
        <v>4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Fair Value Measurements - Additional Information (Detail) - USD ($) $ in Thousands, shares in Millions</t>
        </is>
      </c>
      <c r="B1" s="2" t="inlineStr">
        <is>
          <t>3 Months Ended</t>
        </is>
      </c>
    </row>
    <row r="2">
      <c r="B2" s="2" t="inlineStr">
        <is>
          <t>Jun. 30, 2021</t>
        </is>
      </c>
      <c r="C2" s="2" t="inlineStr">
        <is>
          <t>Mar. 31, 2021</t>
        </is>
      </c>
      <c r="D2" s="2" t="inlineStr">
        <is>
          <t>Sep. 30, 2020</t>
        </is>
      </c>
      <c r="E2" s="2" t="inlineStr">
        <is>
          <t>Mar. 31, 2020</t>
        </is>
      </c>
    </row>
    <row r="3">
      <c r="A3" s="3" t="inlineStr">
        <is>
          <t>Fair Value, Balance Sheet Grouping, Financial Statement Captions [Line Items]</t>
        </is>
      </c>
    </row>
    <row r="4">
      <c r="A4" s="4" t="inlineStr">
        <is>
          <t>Unrestricted Cash And Cash Equivalents Minimum Amount Required</t>
        </is>
      </c>
      <c r="C4" s="6" t="n">
        <v>1500</v>
      </c>
    </row>
    <row r="5">
      <c r="A5" s="4" t="inlineStr">
        <is>
          <t>Cash received for future issuance of equity</t>
        </is>
      </c>
      <c r="D5" s="6" t="n">
        <v>2100</v>
      </c>
    </row>
    <row r="6">
      <c r="A6" s="4" t="inlineStr">
        <is>
          <t>Contingent Consideration Settlement, Cash</t>
        </is>
      </c>
      <c r="B6" s="6" t="n">
        <v>2500</v>
      </c>
    </row>
    <row r="7">
      <c r="A7" s="4" t="inlineStr">
        <is>
          <t>Contingent Consideration Settlement, Shares</t>
        </is>
      </c>
      <c r="B7" s="10" t="n">
        <v>47.8</v>
      </c>
    </row>
    <row r="8">
      <c r="A8" s="4" t="inlineStr">
        <is>
          <t>Business Combination, Contingent Consideration Arrangements, Change in Amount of Contingent Consideration, Liability</t>
        </is>
      </c>
      <c r="C8" s="6" t="n">
        <v>-1040</v>
      </c>
      <c r="E8" s="6" t="n">
        <v>-300</v>
      </c>
    </row>
    <row r="9">
      <c r="A9" s="4" t="inlineStr">
        <is>
          <t>Equity Unit Purchase Agreements</t>
        </is>
      </c>
    </row>
    <row r="10">
      <c r="A10" s="3" t="inlineStr">
        <is>
          <t>Fair Value, Balance Sheet Grouping, Financial Statement Captions [Line Items]</t>
        </is>
      </c>
    </row>
    <row r="11">
      <c r="A11" s="4" t="inlineStr">
        <is>
          <t>Unobservable Measurement Input, Uncertainty, Description</t>
        </is>
      </c>
      <c r="C11" s="4" t="inlineStr">
        <is>
          <t>In the third quarter of 2020, Scener, our non-wholly owned subsidiary, received $2.1 million in cash in exchange for the issuance of convertible securities, each a Simple Agreement for Future Equity. The conversion of these securities, or SAFE Notes, is contingent upon the occurrence of specific future capital-raising events by Scener. The future contingent events also contemplate the possibility of Scener having to pay back the original cash investment to each investor. The SAFE Notes are recorded as a liability on our consolidated financial statements within Other long-term liabilities and are required to be recorded at fair value each quarter. The valuation analysis model for the fair value of the SAFE Notes as of March 31, 2021 and December 31, 2020 used significant unobservable inputs that reflect our own estimates of assumptions that market participants would use. There has been no significant change in the estimated fair value since the issuance in the third quarter of 2020. Significant unobservable inputs to the valuation analysis model include the underlying conversion date for the SAFE Notes, Scener's capitalization prior to conversion of the SAFE Notes, an 80% discount rate as defined in the SAFE Note agreements, conversion price, conversion shares and an annual present value rate. All of the inputs are subject to significant judgment. Based on Scener's outstanding shares, without regard to potential dilution by the SAFE Notes or any other convertible securities, RealNetworks owns 82% of Scener. See Note 13. Related Party Transactions for additional discussion of Scener.</t>
        </is>
      </c>
    </row>
    <row r="12">
      <c r="A12" s="4" t="inlineStr">
        <is>
          <t>Equity Securities [Member]</t>
        </is>
      </c>
    </row>
    <row r="13">
      <c r="A13" s="3" t="inlineStr">
        <is>
          <t>Fair Value, Balance Sheet Grouping, Financial Statement Captions [Line Items]</t>
        </is>
      </c>
    </row>
    <row r="14">
      <c r="A14" s="4" t="inlineStr">
        <is>
          <t>Unobservable Measurement Input, Uncertainty, Description</t>
        </is>
      </c>
      <c r="C14" s="4" t="inlineStr">
        <is>
          <t>Investments as of March 31, 2021 and December 31, 2020 are comprised of Napster Group ordinary shares received as a portion of the consideration from the Napster disposition, which closed on December 30, 2020. The fair value of these equity securities was calculated using the closing price of the shares as of March 31, 2021 and December 31, 2020 and discounted for a lack of liquidity due to the 12-month contractual restriction on selling or transferring the shares, subject to certain exceptions. The determination of the discount required the use of significant unobservable inputs, such as the lock-up period combined with an estimated equity volatility for the shares, that reflect our own estimates of assumptions that market participants would use. A 10% increase or decrease to the equity volatility rate could result in a $0.1 million decrease or increase, respectively, in the fair value of the stock. For the three months ended March 31, 2021, we recognized unrealized losses of $4.3 million in Loss on equity and other investments, net on the condensed consolidated statements of operations.</t>
        </is>
      </c>
    </row>
    <row r="15">
      <c r="A15" s="4" t="inlineStr">
        <is>
          <t>Fair Value, Asset, Recurring Basis, Still Held, Unrealized Gain (Loss)</t>
        </is>
      </c>
      <c r="C15" s="6" t="n">
        <v>-4300</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1</t>
        </is>
      </c>
      <c r="C1" s="2" t="inlineStr">
        <is>
          <t>Dec. 31, 2020</t>
        </is>
      </c>
    </row>
    <row r="2">
      <c r="A2" s="4" t="inlineStr">
        <is>
          <t>Allowance for Doubtful Accounts Receivable, Current</t>
        </is>
      </c>
      <c r="B2" s="6" t="n">
        <v>630</v>
      </c>
      <c r="C2" s="6" t="n">
        <v>629</v>
      </c>
    </row>
    <row r="3">
      <c r="A3" s="4" t="inlineStr">
        <is>
          <t>Preferred stock, par value (USD per share)</t>
        </is>
      </c>
      <c r="B3" s="7" t="n">
        <v>0.001</v>
      </c>
      <c r="C3" s="7" t="n">
        <v>0.001</v>
      </c>
    </row>
    <row r="4">
      <c r="A4" s="4" t="inlineStr">
        <is>
          <t>Preferred stock, Series A</t>
        </is>
      </c>
    </row>
    <row r="5">
      <c r="A5" s="4" t="inlineStr">
        <is>
          <t>Preferred stock, authorized</t>
        </is>
      </c>
      <c r="B5" s="5" t="n">
        <v>200000</v>
      </c>
      <c r="C5" s="5" t="n">
        <v>200000</v>
      </c>
    </row>
    <row r="6">
      <c r="A6" s="4" t="inlineStr">
        <is>
          <t>Series B Preferred Stock</t>
        </is>
      </c>
    </row>
    <row r="7">
      <c r="A7" s="4" t="inlineStr">
        <is>
          <t>Preferred stock, authorized</t>
        </is>
      </c>
      <c r="B7" s="5" t="n">
        <v>8100000</v>
      </c>
      <c r="C7" s="5" t="n">
        <v>8100000</v>
      </c>
    </row>
    <row r="8">
      <c r="A8" s="4" t="inlineStr">
        <is>
          <t>Preferred stock, shares issued</t>
        </is>
      </c>
      <c r="B8" s="5" t="n">
        <v>8065000</v>
      </c>
      <c r="C8" s="5" t="n">
        <v>8065000</v>
      </c>
    </row>
    <row r="9">
      <c r="A9" s="4" t="inlineStr">
        <is>
          <t>Preferred stock, shares outstanding</t>
        </is>
      </c>
      <c r="B9" s="5" t="n">
        <v>8065000</v>
      </c>
      <c r="C9" s="5" t="n">
        <v>8065000</v>
      </c>
    </row>
    <row r="10">
      <c r="A10" s="4" t="inlineStr">
        <is>
          <t>Preferred stock, Undesignated series</t>
        </is>
      </c>
    </row>
    <row r="11">
      <c r="A11" s="4" t="inlineStr">
        <is>
          <t>Preferred stock, authorized</t>
        </is>
      </c>
      <c r="B11" s="5" t="n">
        <v>51700000</v>
      </c>
      <c r="C11" s="5" t="n">
        <v>51700000</v>
      </c>
    </row>
    <row r="12">
      <c r="A12" s="4" t="inlineStr">
        <is>
          <t>Common Stock [Member]</t>
        </is>
      </c>
    </row>
    <row r="13">
      <c r="A13" s="4" t="inlineStr">
        <is>
          <t>Common stock, par value (USD per share)</t>
        </is>
      </c>
      <c r="B13" s="7" t="n">
        <v>0.001</v>
      </c>
      <c r="C13" s="7" t="n">
        <v>0.001</v>
      </c>
    </row>
    <row r="14">
      <c r="A14" s="4" t="inlineStr">
        <is>
          <t>Common stock, authorized</t>
        </is>
      </c>
      <c r="B14" s="5" t="n">
        <v>250000000</v>
      </c>
      <c r="C14" s="5" t="n">
        <v>250000000</v>
      </c>
    </row>
    <row r="15">
      <c r="A15" s="4" t="inlineStr">
        <is>
          <t>Common stock, issued</t>
        </is>
      </c>
      <c r="B15" s="5" t="n">
        <v>38653000</v>
      </c>
      <c r="C15" s="5" t="n">
        <v>38424000</v>
      </c>
    </row>
    <row r="16">
      <c r="A16" s="4" t="inlineStr">
        <is>
          <t>Common stock, outstanding</t>
        </is>
      </c>
      <c r="B16" s="5" t="n">
        <v>38653000</v>
      </c>
      <c r="C16" s="5" t="n">
        <v>3842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Detail) - USD ($) $ in Thousands</t>
        </is>
      </c>
      <c r="B1" s="2" t="inlineStr">
        <is>
          <t>Mar. 31, 2021</t>
        </is>
      </c>
      <c r="C1" s="2" t="inlineStr">
        <is>
          <t>Dec. 31, 2020</t>
        </is>
      </c>
    </row>
    <row r="2">
      <c r="A2" s="3" t="inlineStr">
        <is>
          <t>Product Warranty Liability [Line Items]</t>
        </is>
      </c>
    </row>
    <row r="3">
      <c r="A3" s="4" t="inlineStr">
        <is>
          <t>Royalties and other fulfillment costs</t>
        </is>
      </c>
      <c r="B3" s="6" t="n">
        <v>1173</v>
      </c>
      <c r="C3" s="6" t="n">
        <v>1149</v>
      </c>
    </row>
    <row r="4">
      <c r="A4" s="4" t="inlineStr">
        <is>
          <t>Employee compensation, commissions and benefits</t>
        </is>
      </c>
      <c r="B4" s="5" t="n">
        <v>3626</v>
      </c>
      <c r="C4" s="5" t="n">
        <v>4512</v>
      </c>
    </row>
    <row r="5">
      <c r="A5" s="4" t="inlineStr">
        <is>
          <t>Sales, VAT and other taxes payable</t>
        </is>
      </c>
      <c r="B5" s="5" t="n">
        <v>1302</v>
      </c>
      <c r="C5" s="5" t="n">
        <v>1231</v>
      </c>
    </row>
    <row r="6">
      <c r="A6" s="4" t="inlineStr">
        <is>
          <t>Accrued royalties, fulfillment and other current liabilities, Napster acquisition contingent consideration</t>
        </is>
      </c>
      <c r="B6" s="5" t="n">
        <v>3127</v>
      </c>
      <c r="C6" s="5" t="n">
        <v>3373</v>
      </c>
    </row>
    <row r="7">
      <c r="A7" s="4" t="inlineStr">
        <is>
          <t>Operating Lease, Liability, Current</t>
        </is>
      </c>
      <c r="B7" s="5" t="n">
        <v>3760</v>
      </c>
      <c r="C7" s="5" t="n">
        <v>4800</v>
      </c>
    </row>
    <row r="8">
      <c r="A8" s="4" t="inlineStr">
        <is>
          <t>Other</t>
        </is>
      </c>
      <c r="B8" s="5" t="n">
        <v>2242</v>
      </c>
      <c r="C8" s="5" t="n">
        <v>2785</v>
      </c>
    </row>
    <row r="9">
      <c r="A9" s="4" t="inlineStr">
        <is>
          <t>Total accrued and other liabilities</t>
        </is>
      </c>
      <c r="B9" s="6" t="n">
        <v>15230</v>
      </c>
      <c r="C9" s="6" t="n">
        <v>178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Debt Disclosure Detail - USD ($) $ in Thousands</t>
        </is>
      </c>
      <c r="B1" s="2" t="inlineStr">
        <is>
          <t>1 Months Ended</t>
        </is>
      </c>
      <c r="C1" s="2" t="inlineStr">
        <is>
          <t>3 Months Ended</t>
        </is>
      </c>
    </row>
    <row r="2">
      <c r="B2" s="2" t="inlineStr">
        <is>
          <t>Apr. 30, 2020</t>
        </is>
      </c>
      <c r="C2" s="2" t="inlineStr">
        <is>
          <t>Mar. 31, 2021</t>
        </is>
      </c>
      <c r="D2" s="2" t="inlineStr">
        <is>
          <t>Aug. 31, 2019</t>
        </is>
      </c>
    </row>
    <row r="3">
      <c r="A3" s="3" t="inlineStr">
        <is>
          <t>Line of Credit Facility [Line Items]</t>
        </is>
      </c>
    </row>
    <row r="4">
      <c r="A4" s="4" t="inlineStr">
        <is>
          <t>Unrestricted Cash And Cash Equivalents Minimum Amount Required</t>
        </is>
      </c>
      <c r="C4" s="6" t="n">
        <v>1500</v>
      </c>
    </row>
    <row r="5">
      <c r="A5" s="4" t="inlineStr">
        <is>
          <t>Other Current Assets [Member]</t>
        </is>
      </c>
    </row>
    <row r="6">
      <c r="A6" s="3" t="inlineStr">
        <is>
          <t>Line of Credit Facility [Line Items]</t>
        </is>
      </c>
    </row>
    <row r="7">
      <c r="A7" s="4" t="inlineStr">
        <is>
          <t>Unamortized Debt Issuance Expense</t>
        </is>
      </c>
      <c r="C7" s="6" t="n">
        <v>100</v>
      </c>
    </row>
    <row r="8">
      <c r="A8" s="4" t="inlineStr">
        <is>
          <t>Notes Payable to Banks [Member]</t>
        </is>
      </c>
    </row>
    <row r="9">
      <c r="A9" s="3" t="inlineStr">
        <is>
          <t>Debt Instrument [Line Items]</t>
        </is>
      </c>
    </row>
    <row r="10">
      <c r="A10" s="4" t="inlineStr">
        <is>
          <t>Proceeds from issuance of debt</t>
        </is>
      </c>
      <c r="B10" s="6" t="n">
        <v>2900</v>
      </c>
    </row>
    <row r="11">
      <c r="A11" s="4" t="inlineStr">
        <is>
          <t>Debt instrument, term</t>
        </is>
      </c>
      <c r="C11" s="4" t="inlineStr">
        <is>
          <t>2 years</t>
        </is>
      </c>
    </row>
    <row r="12">
      <c r="A12" s="4" t="inlineStr">
        <is>
          <t>Debt instrument rate</t>
        </is>
      </c>
      <c r="C12" s="4" t="inlineStr">
        <is>
          <t>1.00%</t>
        </is>
      </c>
    </row>
    <row r="13">
      <c r="A13" s="4" t="inlineStr">
        <is>
          <t>Revolving Credit Facility [Member]</t>
        </is>
      </c>
    </row>
    <row r="14">
      <c r="A14" s="3" t="inlineStr">
        <is>
          <t>Line of Credit Facility [Line Items]</t>
        </is>
      </c>
    </row>
    <row r="15">
      <c r="A15" s="4" t="inlineStr">
        <is>
          <t>Line of Credit Facility, Maximum Borrowing Capacity</t>
        </is>
      </c>
      <c r="C15" s="6" t="n">
        <v>6500</v>
      </c>
      <c r="D15" s="6" t="n">
        <v>10000</v>
      </c>
    </row>
    <row r="16">
      <c r="A16" s="4" t="inlineStr">
        <is>
          <t>Letters of Credit Outstanding, Amount</t>
        </is>
      </c>
      <c r="C16" s="6" t="n">
        <v>1000</v>
      </c>
    </row>
    <row r="17">
      <c r="A17" s="4" t="inlineStr">
        <is>
          <t>Debt Instrument, Description of Variable Rate Basis</t>
        </is>
      </c>
      <c r="C17" s="4" t="inlineStr">
        <is>
          <t>3.25</t>
        </is>
      </c>
    </row>
    <row r="18">
      <c r="A18" s="4" t="inlineStr">
        <is>
          <t>Debt Issuance Costs, Line of Credit Arrangements, Gross</t>
        </is>
      </c>
      <c r="D18" s="6" t="n">
        <v>600</v>
      </c>
    </row>
    <row r="19">
      <c r="A19" s="4" t="inlineStr">
        <is>
          <t>Revolving Credit Facility [Member] | Prime Rate [Member]</t>
        </is>
      </c>
    </row>
    <row r="20">
      <c r="A20" s="3" t="inlineStr">
        <is>
          <t>Line of Credit Facility [Line Items]</t>
        </is>
      </c>
    </row>
    <row r="21">
      <c r="A21" s="4" t="inlineStr">
        <is>
          <t>Debt Instrument, Basis Spread on Variable Rate</t>
        </is>
      </c>
      <c r="C21" s="4" t="inlineStr">
        <is>
          <t>0.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structuring Charges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Costs incurred and charged to expense</t>
        </is>
      </c>
      <c r="B4" s="6" t="n">
        <v>3171</v>
      </c>
      <c r="C4" s="6" t="n">
        <v>86</v>
      </c>
    </row>
    <row r="5">
      <c r="A5" s="3" t="inlineStr">
        <is>
          <t>Restructuring Reserve [Roll Forward]</t>
        </is>
      </c>
    </row>
    <row r="6">
      <c r="A6" s="4" t="inlineStr">
        <is>
          <t>Operating Lease, Impairment Loss</t>
        </is>
      </c>
      <c r="B6" s="5" t="n">
        <v>2461</v>
      </c>
      <c r="C6" s="5" t="n">
        <v>0</v>
      </c>
    </row>
    <row r="7">
      <c r="A7" s="4" t="inlineStr">
        <is>
          <t>Employee Separation Costs</t>
        </is>
      </c>
    </row>
    <row r="8">
      <c r="A8" s="3" t="inlineStr">
        <is>
          <t>Restructuring Cost and Reserve [Line Items]</t>
        </is>
      </c>
    </row>
    <row r="9">
      <c r="A9" s="4" t="inlineStr">
        <is>
          <t>Costs incurred and charged to expense</t>
        </is>
      </c>
      <c r="B9" s="5" t="n">
        <v>581</v>
      </c>
      <c r="C9" s="5" t="n">
        <v>86</v>
      </c>
    </row>
    <row r="10">
      <c r="A10" s="3" t="inlineStr">
        <is>
          <t>Restructuring Reserve [Roll Forward]</t>
        </is>
      </c>
    </row>
    <row r="11">
      <c r="A11" s="4" t="inlineStr">
        <is>
          <t>Accrued liability beginning balance</t>
        </is>
      </c>
      <c r="B11" s="5" t="n">
        <v>346</v>
      </c>
    </row>
    <row r="12">
      <c r="A12" s="4" t="inlineStr">
        <is>
          <t>Costs incurred and charged to expense</t>
        </is>
      </c>
      <c r="B12" s="5" t="n">
        <v>362</v>
      </c>
    </row>
    <row r="13">
      <c r="A13" s="4" t="inlineStr">
        <is>
          <t>Cash payments</t>
        </is>
      </c>
      <c r="B13" s="5" t="n">
        <v>224</v>
      </c>
    </row>
    <row r="14">
      <c r="A14" s="4" t="inlineStr">
        <is>
          <t>Accrued liability ending balance</t>
        </is>
      </c>
      <c r="B14" s="5" t="n">
        <v>484</v>
      </c>
    </row>
    <row r="15">
      <c r="A15" s="4" t="inlineStr">
        <is>
          <t>Asset Related and Other Costs</t>
        </is>
      </c>
    </row>
    <row r="16">
      <c r="A16" s="3" t="inlineStr">
        <is>
          <t>Restructuring Cost and Reserve [Line Items]</t>
        </is>
      </c>
    </row>
    <row r="17">
      <c r="A17" s="4" t="inlineStr">
        <is>
          <t>Costs incurred and charged to expense</t>
        </is>
      </c>
      <c r="B17" s="6" t="n">
        <v>2590</v>
      </c>
      <c r="C1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Calculation of Basic and Diluted Earnings Per Share) (Detail)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Income (Loss) from Continuing Operations, Net of Tax, Attributable to Parent</t>
        </is>
      </c>
      <c r="B4" s="6" t="n">
        <v>-10448</v>
      </c>
      <c r="C4" s="6" t="n">
        <v>-4563</v>
      </c>
    </row>
    <row r="5">
      <c r="A5" s="4" t="inlineStr">
        <is>
          <t>Income (Loss) from Discontinued Operations, Net of Tax, Attributable to Parent</t>
        </is>
      </c>
      <c r="B5" s="5" t="n">
        <v>0</v>
      </c>
      <c r="C5" s="5" t="n">
        <v>-79</v>
      </c>
    </row>
    <row r="6">
      <c r="A6" s="4" t="inlineStr">
        <is>
          <t>Net Income (Loss) Attributable to Parent</t>
        </is>
      </c>
      <c r="B6" s="6" t="n">
        <v>-10448</v>
      </c>
      <c r="C6" s="6" t="n">
        <v>-4642</v>
      </c>
    </row>
    <row r="7">
      <c r="A7" s="4" t="inlineStr">
        <is>
          <t>Shares used to compute basic net income (loss) per share</t>
        </is>
      </c>
      <c r="B7" s="5" t="n">
        <v>38502000</v>
      </c>
      <c r="C7" s="5" t="n">
        <v>38229000</v>
      </c>
    </row>
    <row r="8">
      <c r="A8" s="4" t="inlineStr">
        <is>
          <t>Weighted Average Number Diluted Shares Outstanding Adjustment</t>
        </is>
      </c>
      <c r="B8" s="5" t="n">
        <v>0</v>
      </c>
      <c r="C8" s="5" t="n">
        <v>0</v>
      </c>
    </row>
    <row r="9">
      <c r="A9" s="4" t="inlineStr">
        <is>
          <t>Shares used to compute diluted net income (loss) per share</t>
        </is>
      </c>
      <c r="B9" s="5" t="n">
        <v>38502000</v>
      </c>
      <c r="C9" s="5" t="n">
        <v>38229000</v>
      </c>
    </row>
    <row r="10">
      <c r="A10" s="4" t="inlineStr">
        <is>
          <t>Continuing operations, basic (USD per share)</t>
        </is>
      </c>
      <c r="B10" s="8" t="n">
        <v>-0.27</v>
      </c>
      <c r="C10" s="8" t="n">
        <v>-0.12</v>
      </c>
    </row>
    <row r="11">
      <c r="A11" s="4" t="inlineStr">
        <is>
          <t>Discontinued operations, basic (USD per share)</t>
        </is>
      </c>
      <c r="B11" s="5" t="n">
        <v>0</v>
      </c>
      <c r="C11" s="5" t="n">
        <v>0</v>
      </c>
    </row>
    <row r="12">
      <c r="A12" s="4" t="inlineStr">
        <is>
          <t>Basic net income (loss) per share (USD per share)</t>
        </is>
      </c>
      <c r="B12" s="9" t="n">
        <v>-0.27</v>
      </c>
      <c r="C12" s="9" t="n">
        <v>-0.12</v>
      </c>
    </row>
    <row r="13">
      <c r="A13" s="4" t="inlineStr">
        <is>
          <t>Continuing operations, diluted (USD per share)</t>
        </is>
      </c>
      <c r="B13" s="9" t="n">
        <v>-0.27</v>
      </c>
      <c r="C13" s="9" t="n">
        <v>-0.12</v>
      </c>
    </row>
    <row r="14">
      <c r="A14" s="4" t="inlineStr">
        <is>
          <t>Discontinued operations, diluted (USD per share)</t>
        </is>
      </c>
      <c r="B14" s="5" t="n">
        <v>0</v>
      </c>
      <c r="C14" s="5" t="n">
        <v>0</v>
      </c>
    </row>
    <row r="15">
      <c r="A15" s="4" t="inlineStr">
        <is>
          <t>Diluted net income (loss) per share (USD per share)</t>
        </is>
      </c>
      <c r="B15" s="8" t="n">
        <v>-0.27</v>
      </c>
      <c r="C15" s="8" t="n">
        <v>-0.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Additional Information)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Shares of common stock excluded from the calculation of diluted net income per share because of antidilutive effect</t>
        </is>
      </c>
      <c r="B4" s="5" t="n">
        <v>4500000</v>
      </c>
      <c r="C4" s="5" t="n">
        <v>7900000</v>
      </c>
    </row>
    <row r="5">
      <c r="A5" s="4" t="inlineStr">
        <is>
          <t>Share of preferred stock in exchange for additional funding</t>
        </is>
      </c>
      <c r="B5" s="5" t="n">
        <v>81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Details) $ in Millions</t>
        </is>
      </c>
      <c r="B1" s="2" t="inlineStr">
        <is>
          <t>Apr. 06, 2020USD ($)</t>
        </is>
      </c>
    </row>
    <row r="2">
      <c r="A2" s="4" t="inlineStr">
        <is>
          <t>Korean Music Copyright Association (KOMCA)</t>
        </is>
      </c>
    </row>
    <row r="3">
      <c r="A3" s="3" t="inlineStr">
        <is>
          <t>Loss Contingencies [Line Items]</t>
        </is>
      </c>
    </row>
    <row r="4">
      <c r="A4" s="4" t="inlineStr">
        <is>
          <t>Damages sought</t>
        </is>
      </c>
      <c r="B4" s="11" t="n">
        <v>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Additional Information) (Detail)</t>
        </is>
      </c>
      <c r="B1" s="2" t="inlineStr">
        <is>
          <t>3 Months Ended</t>
        </is>
      </c>
    </row>
    <row r="2">
      <c r="B2" s="2" t="inlineStr">
        <is>
          <t>Mar. 31, 2021Segment</t>
        </is>
      </c>
    </row>
    <row r="3">
      <c r="A3" s="3" t="inlineStr">
        <is>
          <t>Segment Reporting Information [Line Items]</t>
        </is>
      </c>
    </row>
    <row r="4">
      <c r="A4" s="4" t="inlineStr">
        <is>
          <t>Number of reporting segments</t>
        </is>
      </c>
      <c r="B4"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Segment Results)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15888</v>
      </c>
      <c r="C4" s="6" t="n">
        <v>16822</v>
      </c>
    </row>
    <row r="5">
      <c r="A5" s="4" t="inlineStr">
        <is>
          <t>Cost of revenue</t>
        </is>
      </c>
      <c r="B5" s="5" t="n">
        <v>3679</v>
      </c>
      <c r="C5" s="5" t="n">
        <v>4104</v>
      </c>
    </row>
    <row r="6">
      <c r="A6" s="4" t="inlineStr">
        <is>
          <t>Gross profit</t>
        </is>
      </c>
      <c r="B6" s="5" t="n">
        <v>12209</v>
      </c>
      <c r="C6" s="5" t="n">
        <v>12718</v>
      </c>
    </row>
    <row r="7">
      <c r="A7" s="4" t="inlineStr">
        <is>
          <t>Operating expenses</t>
        </is>
      </c>
      <c r="B7" s="5" t="n">
        <v>18404</v>
      </c>
      <c r="C7" s="5" t="n">
        <v>17553</v>
      </c>
    </row>
    <row r="8">
      <c r="A8" s="4" t="inlineStr">
        <is>
          <t>Operating income (loss)</t>
        </is>
      </c>
      <c r="B8" s="5" t="n">
        <v>-6195</v>
      </c>
      <c r="C8" s="5" t="n">
        <v>-4835</v>
      </c>
    </row>
    <row r="9">
      <c r="A9" s="4" t="inlineStr">
        <is>
          <t>Consumer Media</t>
        </is>
      </c>
    </row>
    <row r="10">
      <c r="A10" s="3" t="inlineStr">
        <is>
          <t>Segment Reporting Information [Line Items]</t>
        </is>
      </c>
    </row>
    <row r="11">
      <c r="A11" s="4" t="inlineStr">
        <is>
          <t>Revenue</t>
        </is>
      </c>
      <c r="B11" s="5" t="n">
        <v>3309</v>
      </c>
      <c r="C11" s="5" t="n">
        <v>3495</v>
      </c>
    </row>
    <row r="12">
      <c r="A12" s="4" t="inlineStr">
        <is>
          <t>Mobile Services</t>
        </is>
      </c>
    </row>
    <row r="13">
      <c r="A13" s="3" t="inlineStr">
        <is>
          <t>Segment Reporting Information [Line Items]</t>
        </is>
      </c>
    </row>
    <row r="14">
      <c r="A14" s="4" t="inlineStr">
        <is>
          <t>Revenue</t>
        </is>
      </c>
      <c r="B14" s="5" t="n">
        <v>5980</v>
      </c>
      <c r="C14" s="5" t="n">
        <v>6690</v>
      </c>
    </row>
    <row r="15">
      <c r="A15" s="4" t="inlineStr">
        <is>
          <t>Games</t>
        </is>
      </c>
    </row>
    <row r="16">
      <c r="A16" s="3" t="inlineStr">
        <is>
          <t>Segment Reporting Information [Line Items]</t>
        </is>
      </c>
    </row>
    <row r="17">
      <c r="A17" s="4" t="inlineStr">
        <is>
          <t>Revenue</t>
        </is>
      </c>
      <c r="B17" s="5" t="n">
        <v>6599</v>
      </c>
      <c r="C17" s="5" t="n">
        <v>6637</v>
      </c>
    </row>
    <row r="18">
      <c r="A18" s="4" t="inlineStr">
        <is>
          <t>Operating Segments | Consumer Media</t>
        </is>
      </c>
    </row>
    <row r="19">
      <c r="A19" s="3" t="inlineStr">
        <is>
          <t>Segment Reporting Information [Line Items]</t>
        </is>
      </c>
    </row>
    <row r="20">
      <c r="A20" s="4" t="inlineStr">
        <is>
          <t>Revenue</t>
        </is>
      </c>
      <c r="B20" s="5" t="n">
        <v>3309</v>
      </c>
      <c r="C20" s="5" t="n">
        <v>3495</v>
      </c>
    </row>
    <row r="21">
      <c r="A21" s="4" t="inlineStr">
        <is>
          <t>Cost of revenue</t>
        </is>
      </c>
      <c r="B21" s="5" t="n">
        <v>478</v>
      </c>
      <c r="C21" s="5" t="n">
        <v>611</v>
      </c>
    </row>
    <row r="22">
      <c r="A22" s="4" t="inlineStr">
        <is>
          <t>Gross profit</t>
        </is>
      </c>
      <c r="B22" s="5" t="n">
        <v>2831</v>
      </c>
      <c r="C22" s="5" t="n">
        <v>2884</v>
      </c>
    </row>
    <row r="23">
      <c r="A23" s="4" t="inlineStr">
        <is>
          <t>Operating expenses</t>
        </is>
      </c>
      <c r="B23" s="5" t="n">
        <v>2201</v>
      </c>
      <c r="C23" s="5" t="n">
        <v>2458</v>
      </c>
    </row>
    <row r="24">
      <c r="A24" s="4" t="inlineStr">
        <is>
          <t>Operating income (loss)</t>
        </is>
      </c>
      <c r="B24" s="5" t="n">
        <v>630</v>
      </c>
      <c r="C24" s="5" t="n">
        <v>426</v>
      </c>
    </row>
    <row r="25">
      <c r="A25" s="4" t="inlineStr">
        <is>
          <t>Operating Segments | Mobile Services</t>
        </is>
      </c>
    </row>
    <row r="26">
      <c r="A26" s="3" t="inlineStr">
        <is>
          <t>Segment Reporting Information [Line Items]</t>
        </is>
      </c>
    </row>
    <row r="27">
      <c r="A27" s="4" t="inlineStr">
        <is>
          <t>Revenue</t>
        </is>
      </c>
      <c r="B27" s="5" t="n">
        <v>5980</v>
      </c>
      <c r="C27" s="5" t="n">
        <v>6690</v>
      </c>
    </row>
    <row r="28">
      <c r="A28" s="4" t="inlineStr">
        <is>
          <t>Cost of revenue</t>
        </is>
      </c>
      <c r="B28" s="5" t="n">
        <v>1492</v>
      </c>
      <c r="C28" s="5" t="n">
        <v>1696</v>
      </c>
    </row>
    <row r="29">
      <c r="A29" s="4" t="inlineStr">
        <is>
          <t>Gross profit</t>
        </is>
      </c>
      <c r="B29" s="5" t="n">
        <v>4488</v>
      </c>
      <c r="C29" s="5" t="n">
        <v>4994</v>
      </c>
    </row>
    <row r="30">
      <c r="A30" s="4" t="inlineStr">
        <is>
          <t>Operating expenses</t>
        </is>
      </c>
      <c r="B30" s="5" t="n">
        <v>6145</v>
      </c>
      <c r="C30" s="5" t="n">
        <v>7588</v>
      </c>
    </row>
    <row r="31">
      <c r="A31" s="4" t="inlineStr">
        <is>
          <t>Operating income (loss)</t>
        </is>
      </c>
      <c r="B31" s="5" t="n">
        <v>-1657</v>
      </c>
      <c r="C31" s="5" t="n">
        <v>-2594</v>
      </c>
    </row>
    <row r="32">
      <c r="A32" s="4" t="inlineStr">
        <is>
          <t>Operating Segments | Games</t>
        </is>
      </c>
    </row>
    <row r="33">
      <c r="A33" s="3" t="inlineStr">
        <is>
          <t>Segment Reporting Information [Line Items]</t>
        </is>
      </c>
    </row>
    <row r="34">
      <c r="A34" s="4" t="inlineStr">
        <is>
          <t>Revenue</t>
        </is>
      </c>
      <c r="B34" s="5" t="n">
        <v>6599</v>
      </c>
      <c r="C34" s="5" t="n">
        <v>6637</v>
      </c>
    </row>
    <row r="35">
      <c r="A35" s="4" t="inlineStr">
        <is>
          <t>Cost of revenue</t>
        </is>
      </c>
      <c r="B35" s="5" t="n">
        <v>1705</v>
      </c>
      <c r="C35" s="5" t="n">
        <v>1794</v>
      </c>
    </row>
    <row r="36">
      <c r="A36" s="4" t="inlineStr">
        <is>
          <t>Gross profit</t>
        </is>
      </c>
      <c r="B36" s="5" t="n">
        <v>4894</v>
      </c>
      <c r="C36" s="5" t="n">
        <v>4843</v>
      </c>
    </row>
    <row r="37">
      <c r="A37" s="4" t="inlineStr">
        <is>
          <t>Operating expenses</t>
        </is>
      </c>
      <c r="B37" s="5" t="n">
        <v>5098</v>
      </c>
      <c r="C37" s="5" t="n">
        <v>4923</v>
      </c>
    </row>
    <row r="38">
      <c r="A38" s="4" t="inlineStr">
        <is>
          <t>Operating income (loss)</t>
        </is>
      </c>
      <c r="B38" s="5" t="n">
        <v>-204</v>
      </c>
      <c r="C38" s="5" t="n">
        <v>-80</v>
      </c>
    </row>
    <row r="39">
      <c r="A39" s="4" t="inlineStr">
        <is>
          <t>Corporate</t>
        </is>
      </c>
    </row>
    <row r="40">
      <c r="A40" s="3" t="inlineStr">
        <is>
          <t>Segment Reporting Information [Line Items]</t>
        </is>
      </c>
    </row>
    <row r="41">
      <c r="A41" s="4" t="inlineStr">
        <is>
          <t>Cost of revenue</t>
        </is>
      </c>
      <c r="B41" s="5" t="n">
        <v>4</v>
      </c>
      <c r="C41" s="5" t="n">
        <v>3</v>
      </c>
    </row>
    <row r="42">
      <c r="A42" s="4" t="inlineStr">
        <is>
          <t>Operating expenses</t>
        </is>
      </c>
      <c r="B42" s="5" t="n">
        <v>4960</v>
      </c>
      <c r="C42" s="5" t="n">
        <v>2584</v>
      </c>
    </row>
    <row r="43">
      <c r="A43" s="4" t="inlineStr">
        <is>
          <t>Operating income (loss)</t>
        </is>
      </c>
      <c r="B43" s="6" t="n">
        <v>-4964</v>
      </c>
      <c r="C43" s="6" t="n">
        <v>-25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 by Geographic Region) (Detail) - USD ($) $ in Thousand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Revenue</t>
        </is>
      </c>
      <c r="B4" s="6" t="n">
        <v>15888</v>
      </c>
      <c r="C4" s="6" t="n">
        <v>16822</v>
      </c>
    </row>
    <row r="5">
      <c r="A5" s="4" t="inlineStr">
        <is>
          <t>United States</t>
        </is>
      </c>
    </row>
    <row r="6">
      <c r="A6" s="3" t="inlineStr">
        <is>
          <t>Revenues from External Customers and Long-Lived Assets [Line Items]</t>
        </is>
      </c>
    </row>
    <row r="7">
      <c r="A7" s="4" t="inlineStr">
        <is>
          <t>Revenue</t>
        </is>
      </c>
      <c r="B7" s="5" t="n">
        <v>9932</v>
      </c>
      <c r="C7" s="5" t="n">
        <v>10214</v>
      </c>
    </row>
    <row r="8">
      <c r="A8" s="4" t="inlineStr">
        <is>
          <t>Europe</t>
        </is>
      </c>
    </row>
    <row r="9">
      <c r="A9" s="3" t="inlineStr">
        <is>
          <t>Revenues from External Customers and Long-Lived Assets [Line Items]</t>
        </is>
      </c>
    </row>
    <row r="10">
      <c r="A10" s="4" t="inlineStr">
        <is>
          <t>Revenue</t>
        </is>
      </c>
      <c r="B10" s="5" t="n">
        <v>2230</v>
      </c>
      <c r="C10" s="5" t="n">
        <v>2252</v>
      </c>
    </row>
    <row r="11">
      <c r="A11" s="4" t="inlineStr">
        <is>
          <t>Rest of the World</t>
        </is>
      </c>
    </row>
    <row r="12">
      <c r="A12" s="3" t="inlineStr">
        <is>
          <t>Revenues from External Customers and Long-Lived Assets [Line Items]</t>
        </is>
      </c>
    </row>
    <row r="13">
      <c r="A13" s="4" t="inlineStr">
        <is>
          <t>Revenue</t>
        </is>
      </c>
      <c r="B13" s="6" t="n">
        <v>3726</v>
      </c>
      <c r="C13" s="6" t="n">
        <v>43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Region) (Detail) - USD ($) $ in Thousands</t>
        </is>
      </c>
      <c r="B1" s="2" t="inlineStr">
        <is>
          <t>Mar. 31, 2021</t>
        </is>
      </c>
      <c r="C1" s="2" t="inlineStr">
        <is>
          <t>Dec. 31, 2020</t>
        </is>
      </c>
    </row>
    <row r="2">
      <c r="A2" s="3" t="inlineStr">
        <is>
          <t>Revenues from External Customers and Long-Lived Assets [Line Items]</t>
        </is>
      </c>
    </row>
    <row r="3">
      <c r="A3" s="4" t="inlineStr">
        <is>
          <t>Long-lived assets</t>
        </is>
      </c>
      <c r="B3" s="6" t="n">
        <v>23639</v>
      </c>
      <c r="C3" s="6" t="n">
        <v>27183</v>
      </c>
    </row>
    <row r="4">
      <c r="A4" s="4" t="inlineStr">
        <is>
          <t>United States</t>
        </is>
      </c>
    </row>
    <row r="5">
      <c r="A5" s="3" t="inlineStr">
        <is>
          <t>Revenues from External Customers and Long-Lived Assets [Line Items]</t>
        </is>
      </c>
    </row>
    <row r="6">
      <c r="A6" s="4" t="inlineStr">
        <is>
          <t>Long-lived assets</t>
        </is>
      </c>
      <c r="B6" s="5" t="n">
        <v>15426</v>
      </c>
      <c r="C6" s="5" t="n">
        <v>18318</v>
      </c>
    </row>
    <row r="7">
      <c r="A7" s="4" t="inlineStr">
        <is>
          <t>Europe</t>
        </is>
      </c>
    </row>
    <row r="8">
      <c r="A8" s="3" t="inlineStr">
        <is>
          <t>Revenues from External Customers and Long-Lived Assets [Line Items]</t>
        </is>
      </c>
    </row>
    <row r="9">
      <c r="A9" s="4" t="inlineStr">
        <is>
          <t>Long-lived assets</t>
        </is>
      </c>
      <c r="B9" s="5" t="n">
        <v>7159</v>
      </c>
      <c r="C9" s="5" t="n">
        <v>7638</v>
      </c>
    </row>
    <row r="10">
      <c r="A10" s="4" t="inlineStr">
        <is>
          <t>Rest of the World</t>
        </is>
      </c>
    </row>
    <row r="11">
      <c r="A11" s="3" t="inlineStr">
        <is>
          <t>Revenues from External Customers and Long-Lived Assets [Line Items]</t>
        </is>
      </c>
    </row>
    <row r="12">
      <c r="A12" s="4" t="inlineStr">
        <is>
          <t>Long-lived assets</t>
        </is>
      </c>
      <c r="B12" s="6" t="n">
        <v>1054</v>
      </c>
      <c r="C12" s="6" t="n">
        <v>12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15888</v>
      </c>
      <c r="C4" s="6" t="n">
        <v>16822</v>
      </c>
    </row>
    <row r="5">
      <c r="A5" s="4" t="inlineStr">
        <is>
          <t>Cost of revenue</t>
        </is>
      </c>
      <c r="B5" s="5" t="n">
        <v>3679</v>
      </c>
      <c r="C5" s="5" t="n">
        <v>4104</v>
      </c>
    </row>
    <row r="6">
      <c r="A6" s="4" t="inlineStr">
        <is>
          <t>Gross profit</t>
        </is>
      </c>
      <c r="B6" s="5" t="n">
        <v>12209</v>
      </c>
      <c r="C6" s="5" t="n">
        <v>12718</v>
      </c>
    </row>
    <row r="7">
      <c r="A7" s="3" t="inlineStr">
        <is>
          <t>Operating expenses:</t>
        </is>
      </c>
    </row>
    <row r="8">
      <c r="A8" s="4" t="inlineStr">
        <is>
          <t>Research and development</t>
        </is>
      </c>
      <c r="B8" s="5" t="n">
        <v>6238</v>
      </c>
      <c r="C8" s="5" t="n">
        <v>6606</v>
      </c>
    </row>
    <row r="9">
      <c r="A9" s="4" t="inlineStr">
        <is>
          <t>Sales and marketing</t>
        </is>
      </c>
      <c r="B9" s="5" t="n">
        <v>5137</v>
      </c>
      <c r="C9" s="5" t="n">
        <v>6000</v>
      </c>
    </row>
    <row r="10">
      <c r="A10" s="4" t="inlineStr">
        <is>
          <t>General and administrative</t>
        </is>
      </c>
      <c r="B10" s="5" t="n">
        <v>4898</v>
      </c>
      <c r="C10" s="5" t="n">
        <v>5161</v>
      </c>
    </row>
    <row r="11">
      <c r="A11" s="4" t="inlineStr">
        <is>
          <t>Business Combination, Contingent Consideration Arrangements, Change in Amount of Contingent Consideration, Liability</t>
        </is>
      </c>
      <c r="B11" s="5" t="n">
        <v>-1040</v>
      </c>
      <c r="C11" s="5" t="n">
        <v>-300</v>
      </c>
    </row>
    <row r="12">
      <c r="A12" s="4" t="inlineStr">
        <is>
          <t>Restructuring and other charges</t>
        </is>
      </c>
      <c r="B12" s="5" t="n">
        <v>3171</v>
      </c>
      <c r="C12" s="5" t="n">
        <v>86</v>
      </c>
    </row>
    <row r="13">
      <c r="A13" s="4" t="inlineStr">
        <is>
          <t>Total operating expenses</t>
        </is>
      </c>
      <c r="B13" s="5" t="n">
        <v>18404</v>
      </c>
      <c r="C13" s="5" t="n">
        <v>17553</v>
      </c>
    </row>
    <row r="14">
      <c r="A14" s="4" t="inlineStr">
        <is>
          <t>Operating loss</t>
        </is>
      </c>
      <c r="B14" s="5" t="n">
        <v>-6195</v>
      </c>
      <c r="C14" s="5" t="n">
        <v>-4835</v>
      </c>
    </row>
    <row r="15">
      <c r="A15" s="3" t="inlineStr">
        <is>
          <t>Other income (expenses):</t>
        </is>
      </c>
    </row>
    <row r="16">
      <c r="A16" s="4" t="inlineStr">
        <is>
          <t>Interest Expense</t>
        </is>
      </c>
      <c r="B16" s="5" t="n">
        <v>95</v>
      </c>
      <c r="C16" s="5" t="n">
        <v>0</v>
      </c>
    </row>
    <row r="17">
      <c r="A17" s="4" t="inlineStr">
        <is>
          <t>Interest income</t>
        </is>
      </c>
      <c r="B17" s="5" t="n">
        <v>13</v>
      </c>
      <c r="C17" s="5" t="n">
        <v>6</v>
      </c>
    </row>
    <row r="18">
      <c r="A18" s="4" t="inlineStr">
        <is>
          <t>Gain (Loss) on Sale of Investments</t>
        </is>
      </c>
      <c r="B18" s="5" t="n">
        <v>-4272</v>
      </c>
      <c r="C18" s="5" t="n">
        <v>0</v>
      </c>
    </row>
    <row r="19">
      <c r="A19" s="4" t="inlineStr">
        <is>
          <t>Other income, net</t>
        </is>
      </c>
      <c r="B19" s="5" t="n">
        <v>104</v>
      </c>
      <c r="C19" s="5" t="n">
        <v>238</v>
      </c>
    </row>
    <row r="20">
      <c r="A20" s="4" t="inlineStr">
        <is>
          <t>Nonoperating Income (Expense), Total</t>
        </is>
      </c>
      <c r="B20" s="5" t="n">
        <v>-4250</v>
      </c>
      <c r="C20" s="5" t="n">
        <v>244</v>
      </c>
    </row>
    <row r="21">
      <c r="A21" s="4" t="inlineStr">
        <is>
          <t>Loss from continuing operations before income taxes</t>
        </is>
      </c>
      <c r="B21" s="5" t="n">
        <v>-10445</v>
      </c>
      <c r="C21" s="5" t="n">
        <v>-4591</v>
      </c>
    </row>
    <row r="22">
      <c r="A22" s="4" t="inlineStr">
        <is>
          <t>Income tax expense</t>
        </is>
      </c>
      <c r="B22" s="5" t="n">
        <v>109</v>
      </c>
      <c r="C22" s="5" t="n">
        <v>25</v>
      </c>
    </row>
    <row r="23">
      <c r="A23" s="4" t="inlineStr">
        <is>
          <t>Net loss from continuing operations</t>
        </is>
      </c>
      <c r="B23" s="5" t="n">
        <v>-10554</v>
      </c>
      <c r="C23" s="5" t="n">
        <v>-4616</v>
      </c>
    </row>
    <row r="24">
      <c r="A24" s="4" t="inlineStr">
        <is>
          <t>Net loss from discontinued operations, net of tax</t>
        </is>
      </c>
      <c r="B24" s="5" t="n">
        <v>0</v>
      </c>
      <c r="C24" s="5" t="n">
        <v>-73</v>
      </c>
    </row>
    <row r="25">
      <c r="A25" s="4" t="inlineStr">
        <is>
          <t>Net loss</t>
        </is>
      </c>
      <c r="B25" s="5" t="n">
        <v>-10554</v>
      </c>
      <c r="C25" s="5" t="n">
        <v>-4689</v>
      </c>
    </row>
    <row r="26">
      <c r="A26" s="4" t="inlineStr">
        <is>
          <t>Net loss attributable to noncontrolling interests of continuing operations</t>
        </is>
      </c>
      <c r="B26" s="5" t="n">
        <v>-106</v>
      </c>
      <c r="C26" s="5" t="n">
        <v>-53</v>
      </c>
    </row>
    <row r="27">
      <c r="A27" s="4" t="inlineStr">
        <is>
          <t>Net income (loss) attributable to noncontrolling interests of discontinued operations</t>
        </is>
      </c>
      <c r="B27" s="5" t="n">
        <v>0</v>
      </c>
      <c r="C27" s="5" t="n">
        <v>6</v>
      </c>
    </row>
    <row r="28">
      <c r="A28" s="4" t="inlineStr">
        <is>
          <t>Net loss attributable to RealNetworks</t>
        </is>
      </c>
      <c r="B28" s="5" t="n">
        <v>-10448</v>
      </c>
      <c r="C28" s="5" t="n">
        <v>-4642</v>
      </c>
    </row>
    <row r="29">
      <c r="A29" s="4" t="inlineStr">
        <is>
          <t>Income (Loss) from Continuing Operations, Net of Tax, Attributable to Parent</t>
        </is>
      </c>
      <c r="B29" s="5" t="n">
        <v>-10448</v>
      </c>
      <c r="C29" s="5" t="n">
        <v>-4563</v>
      </c>
    </row>
    <row r="30">
      <c r="A30" s="4" t="inlineStr">
        <is>
          <t>Income (Loss) from Discontinued Operations, Net of Tax, Attributable to Parent</t>
        </is>
      </c>
      <c r="B30" s="5" t="n">
        <v>0</v>
      </c>
      <c r="C30" s="5" t="n">
        <v>-79</v>
      </c>
    </row>
    <row r="31">
      <c r="A31" s="4" t="inlineStr">
        <is>
          <t>Net Income (Loss) Attributable to Parent</t>
        </is>
      </c>
      <c r="B31" s="6" t="n">
        <v>-10448</v>
      </c>
      <c r="C31" s="6" t="n">
        <v>-4642</v>
      </c>
    </row>
    <row r="32">
      <c r="A32" s="4" t="inlineStr">
        <is>
          <t>Continuing operations, basic (USD per share)</t>
        </is>
      </c>
      <c r="B32" s="8" t="n">
        <v>-0.27</v>
      </c>
      <c r="C32" s="8" t="n">
        <v>-0.12</v>
      </c>
    </row>
    <row r="33">
      <c r="A33" s="4" t="inlineStr">
        <is>
          <t>Discontinued operations, basic (USD per share)</t>
        </is>
      </c>
      <c r="B33" s="5" t="n">
        <v>0</v>
      </c>
      <c r="C33" s="5" t="n">
        <v>0</v>
      </c>
    </row>
    <row r="34">
      <c r="A34" s="4" t="inlineStr">
        <is>
          <t>Basic net income (loss) per share (USD per share)</t>
        </is>
      </c>
      <c r="B34" s="9" t="n">
        <v>-0.27</v>
      </c>
      <c r="C34" s="9" t="n">
        <v>-0.12</v>
      </c>
    </row>
    <row r="35">
      <c r="A35" s="4" t="inlineStr">
        <is>
          <t>Continuing operations, diluted (USD per share)</t>
        </is>
      </c>
      <c r="B35" s="9" t="n">
        <v>-0.27</v>
      </c>
      <c r="C35" s="9" t="n">
        <v>-0.12</v>
      </c>
    </row>
    <row r="36">
      <c r="A36" s="4" t="inlineStr">
        <is>
          <t>Discontinued operations, diluted (USD per share)</t>
        </is>
      </c>
      <c r="B36" s="5" t="n">
        <v>0</v>
      </c>
      <c r="C36" s="5" t="n">
        <v>0</v>
      </c>
    </row>
    <row r="37">
      <c r="A37" s="4" t="inlineStr">
        <is>
          <t>Diluted net income (loss) per share (USD per share)</t>
        </is>
      </c>
      <c r="B37" s="8" t="n">
        <v>-0.27</v>
      </c>
      <c r="C37" s="8" t="n">
        <v>-0.12</v>
      </c>
    </row>
    <row r="38">
      <c r="A38" s="4" t="inlineStr">
        <is>
          <t>Shares used to compute basic net income (loss) per share</t>
        </is>
      </c>
      <c r="B38" s="5" t="n">
        <v>38502000</v>
      </c>
      <c r="C38" s="5" t="n">
        <v>38229000</v>
      </c>
    </row>
    <row r="39">
      <c r="A39" s="4" t="inlineStr">
        <is>
          <t>Shares used to compute diluted net income (loss) per share</t>
        </is>
      </c>
      <c r="B39" s="5" t="n">
        <v>38502000</v>
      </c>
      <c r="C39" s="5" t="n">
        <v>3822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Related Party Transactions (Details) - USD ($) $ in Thousands</t>
        </is>
      </c>
      <c r="B1" s="2" t="inlineStr">
        <is>
          <t>Mar. 31, 2021</t>
        </is>
      </c>
      <c r="C1" s="2" t="inlineStr">
        <is>
          <t>Dec. 31, 2020</t>
        </is>
      </c>
      <c r="D1" s="2" t="inlineStr">
        <is>
          <t>Jul. 17, 2020</t>
        </is>
      </c>
      <c r="E1" s="2" t="inlineStr">
        <is>
          <t>Feb. 29, 2020</t>
        </is>
      </c>
    </row>
    <row r="2">
      <c r="A2" s="3" t="inlineStr">
        <is>
          <t>Related Party Transaction [Line Items]</t>
        </is>
      </c>
    </row>
    <row r="3">
      <c r="A3" s="4" t="inlineStr">
        <is>
          <t>Maximum Ownership Mr Glaser Can Have</t>
        </is>
      </c>
      <c r="B3" s="4" t="inlineStr">
        <is>
          <t>38.50%</t>
        </is>
      </c>
    </row>
    <row r="4">
      <c r="A4" s="4" t="inlineStr">
        <is>
          <t>Future Issuance Of Equity, Liability</t>
        </is>
      </c>
      <c r="B4" s="6" t="n">
        <v>2106</v>
      </c>
      <c r="C4" s="6" t="n">
        <v>2106</v>
      </c>
    </row>
    <row r="5">
      <c r="A5" s="4" t="inlineStr">
        <is>
          <t>Percentage of ownership interest in Rhapsody</t>
        </is>
      </c>
      <c r="B5" s="4" t="inlineStr">
        <is>
          <t>82.00%</t>
        </is>
      </c>
    </row>
    <row r="6">
      <c r="A6" s="4" t="inlineStr">
        <is>
          <t>Mr. Glaser Member</t>
        </is>
      </c>
    </row>
    <row r="7">
      <c r="A7" s="3" t="inlineStr">
        <is>
          <t>Related Party Transaction [Line Items]</t>
        </is>
      </c>
    </row>
    <row r="8">
      <c r="A8" s="4" t="inlineStr">
        <is>
          <t>Additional funding in exchange for preferred stock</t>
        </is>
      </c>
      <c r="C8" s="6" t="n">
        <v>800</v>
      </c>
    </row>
    <row r="9">
      <c r="A9" s="4" t="inlineStr">
        <is>
          <t>Future Issuance Of Equity, Liability</t>
        </is>
      </c>
      <c r="D9" s="6" t="n">
        <v>700</v>
      </c>
    </row>
    <row r="10">
      <c r="A10" s="4" t="inlineStr">
        <is>
          <t>Outside Investors</t>
        </is>
      </c>
    </row>
    <row r="11">
      <c r="A11" s="3" t="inlineStr">
        <is>
          <t>Related Party Transaction [Line Items]</t>
        </is>
      </c>
    </row>
    <row r="12">
      <c r="A12" s="4" t="inlineStr">
        <is>
          <t>Future Issuance Of Equity, Liability</t>
        </is>
      </c>
      <c r="D12" s="6" t="n">
        <v>1400</v>
      </c>
    </row>
    <row r="13">
      <c r="A13" s="4" t="inlineStr">
        <is>
          <t>Series B Preferred Stock</t>
        </is>
      </c>
    </row>
    <row r="14">
      <c r="A14" s="3" t="inlineStr">
        <is>
          <t>Related Party Transaction [Line Items]</t>
        </is>
      </c>
    </row>
    <row r="15">
      <c r="A15" s="4" t="inlineStr">
        <is>
          <t>Additional funding in exchange for preferred stock</t>
        </is>
      </c>
      <c r="E15" s="6" t="n">
        <v>10000</v>
      </c>
    </row>
    <row r="16">
      <c r="A16" s="4" t="inlineStr">
        <is>
          <t>Preferred stock, shares issued</t>
        </is>
      </c>
      <c r="B16" s="5" t="n">
        <v>8065000</v>
      </c>
      <c r="C16" s="5" t="n">
        <v>8065000</v>
      </c>
      <c r="E16" s="5" t="n">
        <v>80645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Subsequent Events (Details) - USD ($) $ / shares in Units, $ in Millions</t>
        </is>
      </c>
      <c r="B1" s="2" t="inlineStr">
        <is>
          <t>3 Months Ended</t>
        </is>
      </c>
    </row>
    <row r="2">
      <c r="B2" s="2" t="inlineStr">
        <is>
          <t>Jun. 30, 2021</t>
        </is>
      </c>
      <c r="C2" s="2" t="inlineStr">
        <is>
          <t>Jun. 30, 2020</t>
        </is>
      </c>
      <c r="D2" s="2" t="inlineStr">
        <is>
          <t>Apr. 27, 2021</t>
        </is>
      </c>
      <c r="E2" s="2" t="inlineStr">
        <is>
          <t>Mar. 31, 2021</t>
        </is>
      </c>
      <c r="F2" s="2" t="inlineStr">
        <is>
          <t>Dec. 31, 2020</t>
        </is>
      </c>
    </row>
    <row r="3">
      <c r="A3" s="3" t="inlineStr">
        <is>
          <t>Subsequent Event [Line Items]</t>
        </is>
      </c>
    </row>
    <row r="4">
      <c r="A4" s="4" t="inlineStr">
        <is>
          <t>Proceeds from Issuance of Common Stock, Net of Issuance Costs</t>
        </is>
      </c>
      <c r="C4" s="11" t="n">
        <v>20.3</v>
      </c>
    </row>
    <row r="5">
      <c r="A5" s="4" t="inlineStr">
        <is>
          <t>Common Stock [Member]</t>
        </is>
      </c>
    </row>
    <row r="6">
      <c r="A6" s="3" t="inlineStr">
        <is>
          <t>Subsequent Event [Line Items]</t>
        </is>
      </c>
    </row>
    <row r="7">
      <c r="A7" s="4" t="inlineStr">
        <is>
          <t>Common stock, issued</t>
        </is>
      </c>
      <c r="D7" s="5" t="n">
        <v>8250000</v>
      </c>
      <c r="E7" s="5" t="n">
        <v>38653000</v>
      </c>
      <c r="F7" s="5" t="n">
        <v>38424000</v>
      </c>
    </row>
    <row r="8">
      <c r="A8" s="4" t="inlineStr">
        <is>
          <t>Shares Issued, Price Per Share</t>
        </is>
      </c>
      <c r="D8" s="8" t="n">
        <v>2.7</v>
      </c>
    </row>
    <row r="9">
      <c r="A9" s="4" t="inlineStr">
        <is>
          <t>Proceeds from Issuance of Common Stock</t>
        </is>
      </c>
      <c r="B9" s="11" t="n">
        <v>2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Statement) - USD ($) $ in Thousands</t>
        </is>
      </c>
      <c r="B1" s="2" t="inlineStr">
        <is>
          <t>3 Months Ended</t>
        </is>
      </c>
    </row>
    <row r="2">
      <c r="B2" s="2" t="inlineStr">
        <is>
          <t>Mar. 31, 2021</t>
        </is>
      </c>
      <c r="C2" s="2" t="inlineStr">
        <is>
          <t>Mar. 31, 2020</t>
        </is>
      </c>
    </row>
    <row r="3">
      <c r="A3" s="4" t="inlineStr">
        <is>
          <t>Net Income (Loss), Including Portion Attributable to Noncontrolling Interest</t>
        </is>
      </c>
      <c r="B3" s="6" t="n">
        <v>-10554</v>
      </c>
      <c r="C3" s="6" t="n">
        <v>-4689</v>
      </c>
    </row>
    <row r="4">
      <c r="A4" s="4" t="inlineStr">
        <is>
          <t>Other Comprehensive Income (Loss), Foreign Currency Transaction and Translation Adjustment, Net of Tax</t>
        </is>
      </c>
      <c r="B4" s="5" t="n">
        <v>-536</v>
      </c>
      <c r="C4" s="5" t="n">
        <v>-907</v>
      </c>
    </row>
    <row r="5">
      <c r="A5" s="4" t="inlineStr">
        <is>
          <t>Other Comprehensive Income (Loss), Net of Tax, Total</t>
        </is>
      </c>
      <c r="B5" s="5" t="n">
        <v>-536</v>
      </c>
      <c r="C5" s="5" t="n">
        <v>-907</v>
      </c>
    </row>
    <row r="6">
      <c r="A6" s="4" t="inlineStr">
        <is>
          <t>Comprehensive Income (Loss), Net of Tax, Including Portion Attributable to Noncontrolling Interest, Total</t>
        </is>
      </c>
      <c r="B6" s="5" t="n">
        <v>-11090</v>
      </c>
      <c r="C6" s="5" t="n">
        <v>-5596</v>
      </c>
    </row>
    <row r="7">
      <c r="A7" s="4" t="inlineStr">
        <is>
          <t>Comprehensive Income (Loss), Net of Tax, Attributable to Noncontrolling Interest</t>
        </is>
      </c>
      <c r="B7" s="5" t="n">
        <v>-106</v>
      </c>
      <c r="C7" s="5" t="n">
        <v>-47</v>
      </c>
    </row>
    <row r="8">
      <c r="A8" s="4" t="inlineStr">
        <is>
          <t>Comprehensive Income (Loss), Net of Tax, Attributable to Parent, Total</t>
        </is>
      </c>
      <c r="B8" s="5" t="n">
        <v>-10984</v>
      </c>
      <c r="C8" s="5" t="n">
        <v>-5549</v>
      </c>
    </row>
    <row r="9">
      <c r="A9" s="4" t="inlineStr">
        <is>
          <t>Accumulated Foreign Currency Adjustment Attributable to Parent [Member]</t>
        </is>
      </c>
    </row>
    <row r="10">
      <c r="A10" s="4" t="inlineStr">
        <is>
          <t>Other Comprehensive Income (Loss), Foreign Currency Transaction and Translation Adjustment, Net of Tax</t>
        </is>
      </c>
      <c r="B10" s="6" t="n">
        <v>-536</v>
      </c>
      <c r="C10" s="6" t="n">
        <v>-9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Income (Loss) from Continuing Operations, Net of Tax, Including Portion Attributable to Noncontrolling Interest</t>
        </is>
      </c>
      <c r="B4" s="6" t="n">
        <v>-10554</v>
      </c>
      <c r="C4" s="6" t="n">
        <v>-4616</v>
      </c>
    </row>
    <row r="5">
      <c r="A5" s="3" t="inlineStr">
        <is>
          <t>Adjustments to reconcile net loss from continuing operations to net cash used in operating activities:</t>
        </is>
      </c>
    </row>
    <row r="6">
      <c r="A6" s="4" t="inlineStr">
        <is>
          <t>Depreciation, Depletion and Amortization, Nonproduction</t>
        </is>
      </c>
      <c r="B6" s="5" t="n">
        <v>204</v>
      </c>
      <c r="C6" s="5" t="n">
        <v>280</v>
      </c>
    </row>
    <row r="7">
      <c r="A7" s="4" t="inlineStr">
        <is>
          <t>Share-based Payment Arrangement, Noncash Expense</t>
        </is>
      </c>
      <c r="B7" s="5" t="n">
        <v>836</v>
      </c>
      <c r="C7" s="5" t="n">
        <v>380</v>
      </c>
    </row>
    <row r="8">
      <c r="A8" s="4" t="inlineStr">
        <is>
          <t>Gain (Loss) on Investments</t>
        </is>
      </c>
      <c r="B8" s="5" t="n">
        <v>4272</v>
      </c>
      <c r="C8" s="5" t="n">
        <v>0</v>
      </c>
    </row>
    <row r="9">
      <c r="A9" s="4" t="inlineStr">
        <is>
          <t>Foreign currency (gain) loss</t>
        </is>
      </c>
      <c r="B9" s="5" t="n">
        <v>-103</v>
      </c>
      <c r="C9" s="5" t="n">
        <v>-210</v>
      </c>
    </row>
    <row r="10">
      <c r="A10" s="4" t="inlineStr">
        <is>
          <t>Business Combination, Contingent Consideration Arrangements, Change in Amount of Contingent Consideration, Liability</t>
        </is>
      </c>
      <c r="B10" s="5" t="n">
        <v>-1040</v>
      </c>
      <c r="C10" s="5" t="n">
        <v>-300</v>
      </c>
    </row>
    <row r="11">
      <c r="A11" s="4" t="inlineStr">
        <is>
          <t>Operating Lease, Impairment Loss</t>
        </is>
      </c>
      <c r="B11" s="5" t="n">
        <v>2461</v>
      </c>
      <c r="C11" s="5" t="n">
        <v>0</v>
      </c>
    </row>
    <row r="12">
      <c r="A12" s="4" t="inlineStr">
        <is>
          <t>Increase (Decrease) in Accounts Receivable</t>
        </is>
      </c>
      <c r="B12" s="5" t="n">
        <v>2319</v>
      </c>
      <c r="C12" s="5" t="n">
        <v>693</v>
      </c>
    </row>
    <row r="13">
      <c r="A13" s="4" t="inlineStr">
        <is>
          <t>Increase (Decrease) in Prepaid Expense and Other Assets</t>
        </is>
      </c>
      <c r="B13" s="5" t="n">
        <v>-496</v>
      </c>
      <c r="C13" s="5" t="n">
        <v>453</v>
      </c>
    </row>
    <row r="14">
      <c r="A14" s="4" t="inlineStr">
        <is>
          <t>Increase (Decrease) in Accounts Payable</t>
        </is>
      </c>
      <c r="B14" s="5" t="n">
        <v>727</v>
      </c>
      <c r="C14" s="5" t="n">
        <v>66</v>
      </c>
    </row>
    <row r="15">
      <c r="A15" s="4" t="inlineStr">
        <is>
          <t>Increase (Decrease) in Accrued Liabilities and Other Operating Liabilities</t>
        </is>
      </c>
      <c r="B15" s="5" t="n">
        <v>-1956</v>
      </c>
      <c r="C15" s="5" t="n">
        <v>-377</v>
      </c>
    </row>
    <row r="16">
      <c r="A16" s="4" t="inlineStr">
        <is>
          <t>Net cash used in operating activities- continuing operations</t>
        </is>
      </c>
      <c r="B16" s="5" t="n">
        <v>-6976</v>
      </c>
      <c r="C16" s="5" t="n">
        <v>-5923</v>
      </c>
    </row>
    <row r="17">
      <c r="A17" s="4" t="inlineStr">
        <is>
          <t>Net cash provided by operating activities- discontinued operations</t>
        </is>
      </c>
      <c r="B17" s="5" t="n">
        <v>0</v>
      </c>
      <c r="C17" s="5" t="n">
        <v>1299</v>
      </c>
    </row>
    <row r="18">
      <c r="A18" s="4" t="inlineStr">
        <is>
          <t>Net cash used in operating activities</t>
        </is>
      </c>
      <c r="B18" s="5" t="n">
        <v>-6976</v>
      </c>
      <c r="C18" s="5" t="n">
        <v>-4624</v>
      </c>
    </row>
    <row r="19">
      <c r="A19" s="3" t="inlineStr">
        <is>
          <t>Cash flows from investing activities:</t>
        </is>
      </c>
    </row>
    <row r="20">
      <c r="A20" s="4" t="inlineStr">
        <is>
          <t>Payments to Acquire Property, Plant, and Equipment</t>
        </is>
      </c>
      <c r="B20" s="5" t="n">
        <v>56</v>
      </c>
      <c r="C20" s="5" t="n">
        <v>80</v>
      </c>
    </row>
    <row r="21">
      <c r="A21" s="4" t="inlineStr">
        <is>
          <t>Net cash used in investing activities- continuing operations</t>
        </is>
      </c>
      <c r="B21" s="5" t="n">
        <v>-56</v>
      </c>
      <c r="C21" s="5" t="n">
        <v>-80</v>
      </c>
    </row>
    <row r="22">
      <c r="A22" s="4" t="inlineStr">
        <is>
          <t>Net cash used in investing activities- discontinued operations</t>
        </is>
      </c>
      <c r="B22" s="5" t="n">
        <v>0</v>
      </c>
      <c r="C22" s="5" t="n">
        <v>-14</v>
      </c>
    </row>
    <row r="23">
      <c r="A23" s="4" t="inlineStr">
        <is>
          <t>Net cash used in investing activities</t>
        </is>
      </c>
      <c r="B23" s="5" t="n">
        <v>-56</v>
      </c>
      <c r="C23" s="5" t="n">
        <v>-94</v>
      </c>
    </row>
    <row r="24">
      <c r="A24" s="3" t="inlineStr">
        <is>
          <t>Cash flows from financing activities:</t>
        </is>
      </c>
    </row>
    <row r="25">
      <c r="A25" s="4" t="inlineStr">
        <is>
          <t>Proceeds from Stock Options Exercised</t>
        </is>
      </c>
      <c r="B25" s="5" t="n">
        <v>468</v>
      </c>
      <c r="C25" s="5" t="n">
        <v>0</v>
      </c>
    </row>
    <row r="26">
      <c r="A26" s="4" t="inlineStr">
        <is>
          <t>Proceeds from Issuance of Preferred Stock and Preference Stock</t>
        </is>
      </c>
      <c r="B26" s="5" t="n">
        <v>0</v>
      </c>
      <c r="C26" s="5" t="n">
        <v>10000</v>
      </c>
    </row>
    <row r="27">
      <c r="A27" s="4" t="inlineStr">
        <is>
          <t>Payment, Tax Withholding, Share-based Payment Arrangement</t>
        </is>
      </c>
      <c r="B27" s="5" t="n">
        <v>110</v>
      </c>
      <c r="C27" s="5" t="n">
        <v>0</v>
      </c>
    </row>
    <row r="28">
      <c r="A28" s="4" t="inlineStr">
        <is>
          <t>Net Cash Provided by (Used in) Financing Activities, Continuing Operations</t>
        </is>
      </c>
      <c r="B28" s="5" t="n">
        <v>358</v>
      </c>
      <c r="C28" s="5" t="n">
        <v>10000</v>
      </c>
    </row>
    <row r="29">
      <c r="A29" s="4" t="inlineStr">
        <is>
          <t>Cash Provided by (Used in) Financing Activities, Discontinued Operations</t>
        </is>
      </c>
      <c r="B29" s="5" t="n">
        <v>0</v>
      </c>
      <c r="C29" s="5" t="n">
        <v>-2404</v>
      </c>
    </row>
    <row r="30">
      <c r="A30" s="4" t="inlineStr">
        <is>
          <t>Net cash provided by financing activities</t>
        </is>
      </c>
      <c r="B30" s="5" t="n">
        <v>358</v>
      </c>
      <c r="C30" s="5" t="n">
        <v>7596</v>
      </c>
    </row>
    <row r="31">
      <c r="A31" s="4" t="inlineStr">
        <is>
          <t>Effect of exchange rate changes on cash, cash equivalents and restricted cash</t>
        </is>
      </c>
      <c r="B31" s="5" t="n">
        <v>-251</v>
      </c>
      <c r="C31" s="5" t="n">
        <v>-637</v>
      </c>
    </row>
    <row r="32">
      <c r="A32" s="4" t="inlineStr">
        <is>
          <t>Net (decrease) increase in cash, cash equivalents and restricted cash</t>
        </is>
      </c>
      <c r="B32" s="5" t="n">
        <v>-6925</v>
      </c>
      <c r="C32" s="5" t="n">
        <v>2241</v>
      </c>
    </row>
    <row r="33">
      <c r="A33" s="4" t="inlineStr">
        <is>
          <t>Cash, cash equivalents and restricted cash, beginning of period</t>
        </is>
      </c>
      <c r="B33" s="5" t="n">
        <v>25570</v>
      </c>
      <c r="C33" s="5" t="n">
        <v>22179</v>
      </c>
    </row>
    <row r="34">
      <c r="A34" s="4" t="inlineStr">
        <is>
          <t>Cash, cash equivalents and restricted cash end of period</t>
        </is>
      </c>
      <c r="B34" s="5" t="n">
        <v>18645</v>
      </c>
      <c r="C34" s="5" t="n">
        <v>24420</v>
      </c>
    </row>
    <row r="35">
      <c r="A35" s="4" t="inlineStr">
        <is>
          <t>Less: Cash, cash equivalents and restricted cash from discontinued operations</t>
        </is>
      </c>
      <c r="B35" s="5" t="n">
        <v>0</v>
      </c>
      <c r="C35" s="5" t="n">
        <v>8025</v>
      </c>
    </row>
    <row r="36">
      <c r="A36" s="4" t="inlineStr">
        <is>
          <t>Cash, Cash Equivalents, Restricted Cash and Restricted Cash Equivalents, Total</t>
        </is>
      </c>
      <c r="B36" s="6" t="n">
        <v>18645</v>
      </c>
      <c r="C36" s="6" t="n">
        <v>163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16" customWidth="1" min="7" max="7"/>
    <col width="33" customWidth="1" min="8" max="8"/>
    <col width="18" customWidth="1" min="9" max="9"/>
    <col width="33" customWidth="1" min="10" max="10"/>
    <col width="53" customWidth="1" min="11" max="11"/>
    <col width="33" customWidth="1" min="12" max="12"/>
  </cols>
  <sheetData>
    <row r="1">
      <c r="A1" s="1" t="inlineStr">
        <is>
          <t>UNAUDITED CONDENSED CONSOLIDATED STATEMENTS OF SHAREHOLDERS' EQUITY UNAUDITED CONDENSED CONSOLIDATED STATEMENTS OF SHAREHOLDERS' EQUITY - USD ($) shares in Thousands,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Parent [Member]</t>
        </is>
      </c>
      <c r="H1" s="2" t="inlineStr">
        <is>
          <t>Noncontrolling Interest [Member]</t>
        </is>
      </c>
      <c r="I1" s="2" t="inlineStr">
        <is>
          <t>Preferred Class B</t>
        </is>
      </c>
      <c r="J1" s="2" t="inlineStr">
        <is>
          <t>Preferred Class BPreferred Stock</t>
        </is>
      </c>
      <c r="K1" s="2" t="inlineStr">
        <is>
          <t>Preferred Class BAdditional Paid-in Capital [Member]</t>
        </is>
      </c>
      <c r="L1" s="2" t="inlineStr">
        <is>
          <t>Preferred Class BParent [Member]</t>
        </is>
      </c>
    </row>
    <row r="2">
      <c r="A2" s="4" t="inlineStr">
        <is>
          <t>Stockholders' Equity, Including Portion Attributable to Noncontrolling Interest</t>
        </is>
      </c>
      <c r="C2" s="6" t="n">
        <v>38</v>
      </c>
      <c r="D2" s="6" t="n">
        <v>644070</v>
      </c>
      <c r="E2" s="6" t="n">
        <v>-61323</v>
      </c>
      <c r="F2" s="6" t="n">
        <v>-544010</v>
      </c>
      <c r="G2" s="6" t="n">
        <v>38775</v>
      </c>
      <c r="H2" s="6" t="n">
        <v>-502</v>
      </c>
      <c r="J2" s="6" t="n">
        <v>0</v>
      </c>
    </row>
    <row r="3">
      <c r="A3" s="4" t="inlineStr">
        <is>
          <t>Stockholders' Equity Attributable to Parent</t>
        </is>
      </c>
      <c r="B3" s="6" t="n">
        <v>38273</v>
      </c>
    </row>
    <row r="4">
      <c r="A4" s="4" t="inlineStr">
        <is>
          <t>Shares, Outstanding at Dec. 31, 2019</t>
        </is>
      </c>
      <c r="C4" s="5" t="n">
        <v>38227</v>
      </c>
      <c r="J4" s="5" t="n">
        <v>0</v>
      </c>
    </row>
    <row r="5">
      <c r="A5" s="4" t="inlineStr">
        <is>
          <t>Share-based Compensation Arrangement by Share-based Payment Award, Options, Exercises in Period</t>
        </is>
      </c>
      <c r="C5" s="5" t="n">
        <v>4</v>
      </c>
    </row>
    <row r="6">
      <c r="A6" s="4" t="inlineStr">
        <is>
          <t>APIC, Share-based Payment Arrangement, Increase for Cost Recognition</t>
        </is>
      </c>
      <c r="B6" s="5" t="n">
        <v>380</v>
      </c>
      <c r="D6" s="5" t="n">
        <v>380</v>
      </c>
      <c r="G6" s="5" t="n">
        <v>380</v>
      </c>
    </row>
    <row r="7">
      <c r="A7" s="4" t="inlineStr">
        <is>
          <t>Other Comprehensive Income (Loss), Foreign Currency Transaction and Translation Adjustment, Net of Tax</t>
        </is>
      </c>
      <c r="B7" s="5" t="n">
        <v>-907</v>
      </c>
      <c r="G7" s="5" t="n">
        <v>-907</v>
      </c>
    </row>
    <row r="8">
      <c r="A8" s="4" t="inlineStr">
        <is>
          <t>Net Income (Loss) Attributable to Parent</t>
        </is>
      </c>
      <c r="B8" s="5" t="n">
        <v>-4642</v>
      </c>
      <c r="F8" s="5" t="n">
        <v>-4642</v>
      </c>
      <c r="G8" s="5" t="n">
        <v>-4642</v>
      </c>
    </row>
    <row r="9">
      <c r="A9" s="4" t="inlineStr">
        <is>
          <t>Net loss attributable to noncontrolling interests of continuing operations</t>
        </is>
      </c>
      <c r="B9" s="5" t="n">
        <v>-53</v>
      </c>
      <c r="H9" s="5" t="n">
        <v>-47</v>
      </c>
    </row>
    <row r="10">
      <c r="A10" s="4" t="inlineStr">
        <is>
          <t>Net Income (Loss), Including Portion Attributable to Noncontrolling Interest</t>
        </is>
      </c>
      <c r="B10" s="5" t="n">
        <v>-4689</v>
      </c>
    </row>
    <row r="11">
      <c r="A11" s="4" t="inlineStr">
        <is>
          <t>Shares, Outstanding at Mar. 31, 2020</t>
        </is>
      </c>
      <c r="C11" s="5" t="n">
        <v>38231</v>
      </c>
      <c r="J11" s="5" t="n">
        <v>8065</v>
      </c>
    </row>
    <row r="12">
      <c r="A12" s="4" t="inlineStr">
        <is>
          <t>Issuance of Preferred B Stock (in shares)</t>
        </is>
      </c>
      <c r="J12" s="5" t="n">
        <v>8065</v>
      </c>
    </row>
    <row r="13">
      <c r="A13" s="4" t="inlineStr">
        <is>
          <t>Stock Issued During Period, Value, New Issues</t>
        </is>
      </c>
      <c r="I13" s="6" t="n">
        <v>10000</v>
      </c>
      <c r="J13" s="6" t="n">
        <v>8</v>
      </c>
      <c r="K13" s="6" t="n">
        <v>9992</v>
      </c>
      <c r="L13" s="6" t="n">
        <v>10000</v>
      </c>
    </row>
    <row r="14">
      <c r="A14" s="4" t="inlineStr">
        <is>
          <t>Stockholders' Equity, Including Portion Attributable to Noncontrolling Interest</t>
        </is>
      </c>
      <c r="C14" s="6" t="n">
        <v>38</v>
      </c>
      <c r="D14" s="5" t="n">
        <v>654442</v>
      </c>
      <c r="E14" s="5" t="n">
        <v>-62230</v>
      </c>
      <c r="F14" s="5" t="n">
        <v>-548652</v>
      </c>
      <c r="G14" s="5" t="n">
        <v>43606</v>
      </c>
      <c r="H14" s="5" t="n">
        <v>-549</v>
      </c>
      <c r="J14" s="5" t="n">
        <v>8</v>
      </c>
    </row>
    <row r="15">
      <c r="A15" s="4" t="inlineStr">
        <is>
          <t>Stockholders' Equity Attributable to Parent</t>
        </is>
      </c>
      <c r="B15" s="5" t="n">
        <v>43057</v>
      </c>
    </row>
    <row r="16">
      <c r="A16" s="4" t="inlineStr">
        <is>
          <t>Stockholders' Equity, Including Portion Attributable to Noncontrolling Interest</t>
        </is>
      </c>
      <c r="B16" s="5" t="n">
        <v>46149</v>
      </c>
      <c r="C16" s="6" t="n">
        <v>38</v>
      </c>
      <c r="D16" s="5" t="n">
        <v>655606</v>
      </c>
      <c r="E16" s="5" t="n">
        <v>-60641</v>
      </c>
      <c r="F16" s="5" t="n">
        <v>-548862</v>
      </c>
      <c r="G16" s="5" t="n">
        <v>46149</v>
      </c>
      <c r="H16" s="5" t="n">
        <v>-262</v>
      </c>
      <c r="J16" s="6" t="n">
        <v>8</v>
      </c>
    </row>
    <row r="17">
      <c r="A17" s="4" t="inlineStr">
        <is>
          <t>Stockholders' Equity Attributable to Parent</t>
        </is>
      </c>
      <c r="B17" s="5" t="n">
        <v>45887</v>
      </c>
    </row>
    <row r="18">
      <c r="A18" s="4" t="inlineStr">
        <is>
          <t>Shares, Outstanding at Dec. 31, 2020</t>
        </is>
      </c>
      <c r="C18" s="5" t="n">
        <v>38424</v>
      </c>
      <c r="J18" s="5" t="n">
        <v>8065</v>
      </c>
    </row>
    <row r="19">
      <c r="A19" s="4" t="inlineStr">
        <is>
          <t>Share-based Compensation Arrangement by Share-based Payment Award, Options, Exercises in Period</t>
        </is>
      </c>
      <c r="C19" s="5" t="n">
        <v>229</v>
      </c>
    </row>
    <row r="20">
      <c r="A20" s="4" t="inlineStr">
        <is>
          <t>Stock Issued During Period, Value, Stock Options Exercised</t>
        </is>
      </c>
      <c r="B20" s="5" t="n">
        <v>358</v>
      </c>
      <c r="D20" s="5" t="n">
        <v>358</v>
      </c>
      <c r="G20" s="5" t="n">
        <v>358</v>
      </c>
    </row>
    <row r="21">
      <c r="A21" s="4" t="inlineStr">
        <is>
          <t>APIC, Share-based Payment Arrangement, Increase for Cost Recognition</t>
        </is>
      </c>
      <c r="B21" s="5" t="n">
        <v>836</v>
      </c>
      <c r="D21" s="5" t="n">
        <v>836</v>
      </c>
      <c r="G21" s="5" t="n">
        <v>836</v>
      </c>
    </row>
    <row r="22">
      <c r="A22" s="4" t="inlineStr">
        <is>
          <t>Other Comprehensive Income (Loss), Foreign Currency Transaction and Translation Adjustment, Net of Tax</t>
        </is>
      </c>
      <c r="B22" s="5" t="n">
        <v>-536</v>
      </c>
      <c r="G22" s="5" t="n">
        <v>-536</v>
      </c>
    </row>
    <row r="23">
      <c r="A23" s="4" t="inlineStr">
        <is>
          <t>Net Income (Loss) Attributable to Parent</t>
        </is>
      </c>
      <c r="B23" s="5" t="n">
        <v>-10448</v>
      </c>
      <c r="F23" s="5" t="n">
        <v>-10448</v>
      </c>
      <c r="G23" s="5" t="n">
        <v>-10448</v>
      </c>
    </row>
    <row r="24">
      <c r="A24" s="4" t="inlineStr">
        <is>
          <t>Net loss attributable to noncontrolling interests of continuing operations</t>
        </is>
      </c>
      <c r="B24" s="5" t="n">
        <v>-106</v>
      </c>
      <c r="H24" s="5" t="n">
        <v>-106</v>
      </c>
    </row>
    <row r="25">
      <c r="A25" s="4" t="inlineStr">
        <is>
          <t>Net Income (Loss), Including Portion Attributable to Noncontrolling Interest</t>
        </is>
      </c>
      <c r="B25" s="5" t="n">
        <v>-10554</v>
      </c>
    </row>
    <row r="26">
      <c r="A26" s="4" t="inlineStr">
        <is>
          <t>Shares, Outstanding at Mar. 31, 2021</t>
        </is>
      </c>
      <c r="C26" s="5" t="n">
        <v>38653</v>
      </c>
      <c r="J26" s="5" t="n">
        <v>8065</v>
      </c>
    </row>
    <row r="27">
      <c r="A27" s="4" t="inlineStr">
        <is>
          <t>Stockholders' Equity, Including Portion Attributable to Noncontrolling Interest</t>
        </is>
      </c>
      <c r="B27" s="5" t="n">
        <v>36359</v>
      </c>
      <c r="C27" s="6" t="n">
        <v>38</v>
      </c>
      <c r="D27" s="6" t="n">
        <v>656800</v>
      </c>
      <c r="E27" s="6" t="n">
        <v>-61177</v>
      </c>
      <c r="F27" s="6" t="n">
        <v>-559310</v>
      </c>
      <c r="G27" s="6" t="n">
        <v>36359</v>
      </c>
      <c r="H27" s="6" t="n">
        <v>-368</v>
      </c>
      <c r="J27" s="6" t="n">
        <v>8</v>
      </c>
    </row>
    <row r="28">
      <c r="A28" s="4" t="inlineStr">
        <is>
          <t>Stockholders' Equity Attributable to Parent</t>
        </is>
      </c>
      <c r="B28" s="6" t="n">
        <v>359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1</t>
        </is>
      </c>
    </row>
    <row r="3">
      <c r="A3" s="3" t="inlineStr">
        <is>
          <t>Accounting Policies [Abstract]</t>
        </is>
      </c>
    </row>
    <row r="4">
      <c r="A4" s="4" t="inlineStr">
        <is>
          <t>Description of Business and Summary of Significant Accounting Policies</t>
        </is>
      </c>
      <c r="B4" s="4" t="inlineStr">
        <is>
          <t>Note 1. Description of Business and Summary of Significant Accounting Policies Description of Business. RealNetworks provides digital media software and services to consumers, mobile carriers, device manufacturers, system integrators, and other businesses. Consumers use our digital media products and services to store, organize, play, manage and enjoy their digital media content, either directly from us or through our distribution partners. Over time, we have leveraged our technical expertise and access to proprietary data sources to develop a new generation of artificial intelligence (AI)-based products and solutions. The main two products and key investment initiatives in our AI portfolio are SAFR, our AI-based computer vision platform, and Kontxt, our natural language processing-based message classification and analysis product. Rhapsody International, Inc. (doing business as Napster) was held-for-sale and treated as discontinued operations for accounting and disclosure purposes as of the third quarter of 2020. The sale of Napster was completed during the fourth quarter of 2020. The results of operations and cash flows for our discontinued operations have been segregated from the results of continuing operations and segment results, and Napster’s operating results were recast to conform to this presentation in 2020. The notes to the condensed consolidated financial statements, unless otherwise indicated, are on a continuing operations basis. See Note 5. Dispositions for additional details regarding the sale of Napster. Inherent in our business are various risks and uncertainties, including a limited history of certain of our product and service offerings. RealNetworks' success will depend on the acceptance of our technology, products and services and the ability to generate related revenue and cash flow. In this Quarterly Report on Form 10-Q (10-Q or Report), RealNetworks, Inc., together with its subsidiaries, is referred to as "RealNetworks," the "Company," "we," "us," or "our." "RealPlayer," "RMHD," "RealMedia," "GameHouse," "Kontxt," "SAFR" and other trademarks of ours appearing in this report are our property. Basis of Presentation. The unaudited condensed consolidated financial statements include the accounts of the Company and its subsidiaries in which it has a more than 50% voting interest. Noncontrolling interests primarily represent third-party ownership in the equity of Napster and Scener Inc. ("Scener") and are reflected separately in the Company's financial statements. Intercompany balances and transactions have been eliminated in consolidation. The unaudited condensed consolidated financial statements reflect all adjustments, consisting only of normal, recurring adjustments that, in the opinion of management, are necessary for a fair presentation of the results of operations for the periods presented. Operating results for the quarter ended March 31, 2021 are not necessarily indicative of the results that may be expected for any subsequent period or for the year ending December 31, 2021. Certain information and disclosures normally included in financial statements prepared in conformity with accounting principles generally accepted in the United States of America (GAAP) have been condensed or omitted pursuant to the rules and regulations of the Securities and Exchange Commission (SEC). Liquidity and Capital Resources. The Company continues to incur operating losses from continuing operations, including net operating losses of $6.2 million and $4.8 million for the quarters ended March 31, 2021 and 2020, respectively. The Company had an accumulated deficit of $559.3 million and $548.9 million as of March 31, 2021 and December 31, 2020, respectively. The Company believes that its cash and cash equivalents of $17.0 million as of March 31, 2021, as well as the unused capacity of its revolving line of credit are adequate to fund the Company's operations for at least one year from the date these financial statements were issued. Additionally, in April 2021, we received net proceeds of approximately $20.3 million from the completion of an equity offering, as described in Note 14. Subsequent Events, Risks and Uncertainties. In March 2020, the World Health Organization declared the outbreak of the novel coronavirus that causes COVID-19 to be a global pandemic. As the virus spread throughout the U.S. and the world, authorities implemented numerous measures to contain the virus, including travel bans and restrictions, quarantines, shelter-in-place orders, business limitations, and shutdowns. In addition to the pandemic's widespread impact on public health and global society, reactions to the pandemic as well as measures taken to contain the virus have caused significant turmoil to the global economy and financial markets. Moreover, similar to other companies, we have taken steps to support the health and well-being of our employees, customers, partners and communities, which include working remotely and learning to operate our businesses in a fundamentally different way. The COVID-19 pandemic and the resultant economic instability and financial market turmoil has added complexity, uncertainty and risk to nearly all aspects of our business. It is difficult to predict the near-term and long-term impacts that the pandemic will have on our results from operations, financial condition, liquidity and cash flows. In the preparation of our financial statements, certain estimates and assumptions regarding these impacts have been made, which could change in future periods and which could differ from actual outcom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se unaudited condensed consolidated financial statements should be read in conjunction with the audited consolidated financial statements and related notes included in our Annual Report on Form 10-K for the year ended December 31, 2020 (the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9:01:01Z</dcterms:created>
  <dcterms:modified xmlns:dcterms="http://purl.org/dc/terms/" xmlns:xsi="http://www.w3.org/2001/XMLSchema-instance" xsi:type="dcterms:W3CDTF">2021-05-13T09:01:01Z</dcterms:modified>
</cp:coreProperties>
</file>